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 of Finan" sheetId="9" state="visible" r:id="rId9"/>
    <sheet xmlns:r="http://schemas.openxmlformats.org/officeDocument/2006/relationships" name="Revenue"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New Accounting Pronounce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Goodwill (Policy)" sheetId="20" state="visible" r:id="rId20"/>
    <sheet xmlns:r="http://schemas.openxmlformats.org/officeDocument/2006/relationships" name="Summary of Significant Accoun21" sheetId="21" state="visible" r:id="rId21"/>
    <sheet xmlns:r="http://schemas.openxmlformats.org/officeDocument/2006/relationships" name="Fair Value Measurement of Fin22" sheetId="22" state="visible" r:id="rId22"/>
    <sheet xmlns:r="http://schemas.openxmlformats.org/officeDocument/2006/relationships" name="Revenue (Tables)"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Organization and Nature of Op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 of Fin32" sheetId="32" state="visible" r:id="rId32"/>
    <sheet xmlns:r="http://schemas.openxmlformats.org/officeDocument/2006/relationships" name="Fair Value Measurement of Fin33" sheetId="33" state="visible" r:id="rId33"/>
    <sheet xmlns:r="http://schemas.openxmlformats.org/officeDocument/2006/relationships" name="Fair Value Measurement of Fin34" sheetId="34" state="visible" r:id="rId34"/>
    <sheet xmlns:r="http://schemas.openxmlformats.org/officeDocument/2006/relationships" name="Revenue (Narrative) (Details)" sheetId="35" state="visible" r:id="rId35"/>
    <sheet xmlns:r="http://schemas.openxmlformats.org/officeDocument/2006/relationships" name="Revenue (Changes to Balances fr" sheetId="36" state="visible" r:id="rId36"/>
    <sheet xmlns:r="http://schemas.openxmlformats.org/officeDocument/2006/relationships" name="Revenue (Impact of Adoption of " sheetId="37" state="visible" r:id="rId37"/>
    <sheet xmlns:r="http://schemas.openxmlformats.org/officeDocument/2006/relationships" name="Revenue (Disaggregated Revenue)" sheetId="38" state="visible" r:id="rId38"/>
    <sheet xmlns:r="http://schemas.openxmlformats.org/officeDocument/2006/relationships" name="Revenue (Contract Balances) (De" sheetId="39" state="visible" r:id="rId39"/>
    <sheet xmlns:r="http://schemas.openxmlformats.org/officeDocument/2006/relationships" name="Revenue (Future Performance Obl" sheetId="40" state="visible" r:id="rId40"/>
    <sheet xmlns:r="http://schemas.openxmlformats.org/officeDocument/2006/relationships" name="Goodwill (Summary of Goodwill) " sheetId="41" state="visible" r:id="rId41"/>
    <sheet xmlns:r="http://schemas.openxmlformats.org/officeDocument/2006/relationships" name="Intangible Assets (Narrative) (" sheetId="42" state="visible" r:id="rId42"/>
    <sheet xmlns:r="http://schemas.openxmlformats.org/officeDocument/2006/relationships" name="Intangible Assets (Summary of I" sheetId="43" state="visible" r:id="rId43"/>
    <sheet xmlns:r="http://schemas.openxmlformats.org/officeDocument/2006/relationships" name="Intangible Assets (Future Annua" sheetId="44" state="visible" r:id="rId44"/>
    <sheet xmlns:r="http://schemas.openxmlformats.org/officeDocument/2006/relationships" name="Intangible Assets (Changes in I" sheetId="45" state="visible" r:id="rId45"/>
    <sheet xmlns:r="http://schemas.openxmlformats.org/officeDocument/2006/relationships" name="Long-Term Debt (Narrative) (Det" sheetId="46" state="visible" r:id="rId46"/>
    <sheet xmlns:r="http://schemas.openxmlformats.org/officeDocument/2006/relationships" name="Long-Term Debt (Schedule of Lon" sheetId="47" state="visible" r:id="rId47"/>
    <sheet xmlns:r="http://schemas.openxmlformats.org/officeDocument/2006/relationships" name="Stock-based Compensation (Narra" sheetId="48" state="visible" r:id="rId48"/>
    <sheet xmlns:r="http://schemas.openxmlformats.org/officeDocument/2006/relationships" name="Stock-based Compensation (Summa" sheetId="49" state="visible" r:id="rId49"/>
    <sheet xmlns:r="http://schemas.openxmlformats.org/officeDocument/2006/relationships" name="Stock-based Compensation (Sched" sheetId="50" state="visible" r:id="rId50"/>
    <sheet xmlns:r="http://schemas.openxmlformats.org/officeDocument/2006/relationships" name="Stock-based Compensation (Sum51" sheetId="51" state="visible" r:id="rId51"/>
    <sheet xmlns:r="http://schemas.openxmlformats.org/officeDocument/2006/relationships" name="Stock-based Compensation (Sum52" sheetId="52" state="visible" r:id="rId52"/>
    <sheet xmlns:r="http://schemas.openxmlformats.org/officeDocument/2006/relationships" name="Stock-based Compensation (Sum53" sheetId="53" state="visible" r:id="rId53"/>
    <sheet xmlns:r="http://schemas.openxmlformats.org/officeDocument/2006/relationships" name="Related Party Transactions (Nar"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04">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equential Brands Group, Inc.</t>
  </si>
  <si>
    <t>Entity Central Index Key</t>
  </si>
  <si>
    <t>Current Fiscal Year End Date</t>
  </si>
  <si>
    <t>--12-31</t>
  </si>
  <si>
    <t>Entity Filer Category</t>
  </si>
  <si>
    <t>Accelerated Filer</t>
  </si>
  <si>
    <t>Trading Symbol</t>
  </si>
  <si>
    <t>sqbg</t>
  </si>
  <si>
    <t>Entity Common Stock, Shares Outstanding</t>
  </si>
  <si>
    <t>CONDENSED CONSOLIDATED BALANCE SHEETS - USD ($) $ in Thousands</t>
  </si>
  <si>
    <t>Dec. 31, 2017</t>
  </si>
  <si>
    <t>Current Assets:</t>
  </si>
  <si>
    <t>Cash</t>
  </si>
  <si>
    <t>Restricted cash</t>
  </si>
  <si>
    <t>Accounts receivable, net</t>
  </si>
  <si>
    <t>Prepaid expenses and other current assets</t>
  </si>
  <si>
    <t>Total current assets</t>
  </si>
  <si>
    <t>Property and equipment, net</t>
  </si>
  <si>
    <t>Intangible assets, net</t>
  </si>
  <si>
    <t>Other assets</t>
  </si>
  <si>
    <t>Total assets</t>
  </si>
  <si>
    <t>Current Liabilities:</t>
  </si>
  <si>
    <t>Accounts payable and accrued expenses</t>
  </si>
  <si>
    <t>Current portion of long-term debt</t>
  </si>
  <si>
    <t>Current portion of deferred revenue</t>
  </si>
  <si>
    <t>Total current liabilities</t>
  </si>
  <si>
    <t>Long-term debt, net of current portion</t>
  </si>
  <si>
    <t>Long-term deferred revenue, net of current portion</t>
  </si>
  <si>
    <t>Deferred income taxes</t>
  </si>
  <si>
    <t>Other long-term liabilities</t>
  </si>
  <si>
    <t>Total liabilities</t>
  </si>
  <si>
    <t>Commitments and Contingencies</t>
  </si>
  <si>
    <t xml:space="preserve"> </t>
  </si>
  <si>
    <t>Equity:</t>
  </si>
  <si>
    <t>Preferred stock Series A, $0.01 par value; 10,000,000 shares authorized; none issued and outstanding at June 30, 2018 and December 31, 2017</t>
  </si>
  <si>
    <t>Common stock, $0.01 par value; 150,000,000 shares authorized; 65,369,906 and 63,652,721 shares issued at June 30, 2018 and December 31, 2017, respectively, and 63,915,385 and 63,227,727 shares outstanding at June 30, 2018 and December 31, 2017, respectively</t>
  </si>
  <si>
    <t>Additional paid-in capital</t>
  </si>
  <si>
    <t>Accumulated other comprehensive income</t>
  </si>
  <si>
    <t>Accumulated deficit</t>
  </si>
  <si>
    <t>Treasury stock, at cost; 1,454,521 and 424,994 shares at June 30, 2018 and December 31,</t>
  </si>
  <si>
    <t>Total Sequential Brands Group, Inc. and Subsidiaries stockholders’ equity</t>
  </si>
  <si>
    <t>Noncontrolling interests</t>
  </si>
  <si>
    <t>Total equity</t>
  </si>
  <si>
    <t>Total liabilities and equity</t>
  </si>
  <si>
    <t>CONDENSED CONSOLIDATED BALANCE SHEETS (Parenthetical) - $ / shares</t>
  </si>
  <si>
    <t>Statement Of Financial Position [Abstract]</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7</t>
  </si>
  <si>
    <t>Income Statement [Abstract]</t>
  </si>
  <si>
    <t>Net revenue</t>
  </si>
  <si>
    <t>Operating expenses</t>
  </si>
  <si>
    <t>Loss on asset held for sale</t>
  </si>
  <si>
    <t>Income from operations</t>
  </si>
  <si>
    <t>Other expense (income)</t>
  </si>
  <si>
    <t>Interest expense, net</t>
  </si>
  <si>
    <t>Income before income taxes</t>
  </si>
  <si>
    <t>Provision for income taxes</t>
  </si>
  <si>
    <t>Net income</t>
  </si>
  <si>
    <t>Net income attributable to noncontrolling interests</t>
  </si>
  <si>
    <t>Net income attributable to Sequential Brands Group, Inc. and Subsidiaries</t>
  </si>
  <si>
    <t>Earnings per share attributable to Sequential Brands Group, Inc. and Subsidiaries:</t>
  </si>
  <si>
    <t>Basic</t>
  </si>
  <si>
    <t>Diluted</t>
  </si>
  <si>
    <t>Weighted-average common shares outstanding:</t>
  </si>
  <si>
    <t>Basic (in shares)</t>
  </si>
  <si>
    <t>Diluted (in shares)</t>
  </si>
  <si>
    <t>CONDENSED CONSOLIDATED STATEMENT OF CHANGES IN EQUITY - USD ($)</t>
  </si>
  <si>
    <t>Total Sequential Brands Group, Inc. and Subsidiaries Stockholders' Equity</t>
  </si>
  <si>
    <t>Common Stock [Member]</t>
  </si>
  <si>
    <t>Additional Paid-In Capital [Member]</t>
  </si>
  <si>
    <t>Accumulated Other Comprehensive Loss [Member]</t>
  </si>
  <si>
    <t>Accumulated Deficit [Member]</t>
  </si>
  <si>
    <t>Treasury Stock [Member]</t>
  </si>
  <si>
    <t>Noncontrolling Interest [Member]</t>
  </si>
  <si>
    <t>Total</t>
  </si>
  <si>
    <t>Treasury stock</t>
  </si>
  <si>
    <t>Balance at Dec. 31, 2017</t>
  </si>
  <si>
    <t>Balance (in shares) at Dec. 31, 2017</t>
  </si>
  <si>
    <t>Stock-based compensation</t>
  </si>
  <si>
    <t>Stock-based compensation (in shares)</t>
  </si>
  <si>
    <t>Unrealized gain on interest rate cap</t>
  </si>
  <si>
    <t>Repurchase of common stock</t>
  </si>
  <si>
    <t>Repurchase of common stock (in shares)</t>
  </si>
  <si>
    <t>Noncontrolling interest distribution</t>
  </si>
  <si>
    <t>Net income attributable to noncontrolling interest</t>
  </si>
  <si>
    <t>Net loss attributable to common stockholders</t>
  </si>
  <si>
    <t>Unrealized loss on available-for-sale securities</t>
  </si>
  <si>
    <t>Balance at Jun. 30, 2018</t>
  </si>
  <si>
    <t>Balance (in shares) at Jun. 30, 2018</t>
  </si>
  <si>
    <t>Cumulative effect of revenue recognition accounting change</t>
  </si>
  <si>
    <t>CONDENSED CONSOLIDATED STATEMENTS OF CASH FLOWS - USD ($)</t>
  </si>
  <si>
    <t>12 Months Ended</t>
  </si>
  <si>
    <t>Cash Flows From Operating Activities</t>
  </si>
  <si>
    <t>Adjustments to reconcile net (loss) income to net cash provided by operating activities:</t>
  </si>
  <si>
    <t>Provision for bad debts</t>
  </si>
  <si>
    <t>Depreciation and amortization</t>
  </si>
  <si>
    <t>Amortization of deferred financing costs</t>
  </si>
  <si>
    <t>Income from equity method investment</t>
  </si>
  <si>
    <t>Loss on disposal of property and equipment</t>
  </si>
  <si>
    <t>Realized loss on sale of available-for-sale securities</t>
  </si>
  <si>
    <t>Loss on sale of assets</t>
  </si>
  <si>
    <t>Changes in operating assets and liabilities:</t>
  </si>
  <si>
    <t>Accounts receivable</t>
  </si>
  <si>
    <t>Prepaid expenses and other assets</t>
  </si>
  <si>
    <t>Deferred revenue</t>
  </si>
  <si>
    <t>Other liabilities</t>
  </si>
  <si>
    <t>Cash Provided By Operating Activities</t>
  </si>
  <si>
    <t>Cash Flows From Investing Activities</t>
  </si>
  <si>
    <t>Investments in intangible assets, including registration and renewal costs</t>
  </si>
  <si>
    <t>Proceeds from sale of available-for-sale securities</t>
  </si>
  <si>
    <t>Purchases of property and equipment</t>
  </si>
  <si>
    <t>Proceeds from sale of property and equipment</t>
  </si>
  <si>
    <t>Proceeds from sale of trademarks</t>
  </si>
  <si>
    <t>Cash Provided By Investing Activities</t>
  </si>
  <si>
    <t>Cash Flows From Financing Activities</t>
  </si>
  <si>
    <t>Stock registration costs</t>
  </si>
  <si>
    <t>Payment of long-term debt</t>
  </si>
  <si>
    <t>Guaranteed payments in connection with acquisitions</t>
  </si>
  <si>
    <t>Repurchases of common stock</t>
  </si>
  <si>
    <t>Noncontrolling interest distributions</t>
  </si>
  <si>
    <t>Cash Used In Financing Activities</t>
  </si>
  <si>
    <t>Net (Decrease) Increase In Cash and Restricted Cash</t>
  </si>
  <si>
    <t>Cash and Restricted Cash - Beginning of period</t>
  </si>
  <si>
    <t>Cash and Restricted Cash - End of period</t>
  </si>
  <si>
    <t>Supplemental Disclosures Of Cash Flow Information</t>
  </si>
  <si>
    <t>Cash paid for: Interest</t>
  </si>
  <si>
    <t>Cash paid for: Taxes</t>
  </si>
  <si>
    <t>Non-cash Investing And Financing Activities</t>
  </si>
  <si>
    <t>Accrued purchases of property and equipment at period end</t>
  </si>
  <si>
    <t>Unrealized loss on available-for-sale securities during the period</t>
  </si>
  <si>
    <t>Unrealized gain (loss) on interest rate cap, net during the period</t>
  </si>
  <si>
    <t>Organization and Nature of Operations</t>
  </si>
  <si>
    <t>Organization and Nature of Operations [Abstract]</t>
  </si>
  <si>
    <t xml:space="preserve">﻿
1.
Organization and Nature of Operations
Overview
Sequential Brands Group, Inc. (the “Company”) owns a portfolio of consumer brands in the fashion, active and hom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June 30, 2018 , the Company had more than one-hundred twenty-five licensees, with wholesale licensees comprising a significant majority. </t>
  </si>
  <si>
    <t>Summary of Significant Accounting Policies</t>
  </si>
  <si>
    <t>Summary of Significant Accounting Policies [Abstract]</t>
  </si>
  <si>
    <t xml:space="preserve">﻿
2.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7 , as filed with the SEC on March 16, 2018, which contains the audited consolidated financial statements and notes thereto, together with Management’s Discussion and Analysis of Financial Condition and Results of Operations, for the years ended December 31, 2017, 2016 and 2015. The financial information as of December 31, 2017 is derived from the audited consolidated financial statements presented in the Company’s Annual Report on Form 10-K for the year ended December 31, 2017 . The interim results for the six months ended June 30, 2018 are not necessarily indicative of the results to be expected for the year ending December 31, 2018 or for any future interim periods.
﻿
Reclassification of Prior Year Presentation
﻿
On January 1, 2018, the Company adopted Accounting Standards Update (“ASU”) No. 2016-18 “Statement of Cash Flows (Topic 230): Restricted Cash” (“ASU 2016-18”), which changes the presentation of restricted cash on the statement of cash flows. ASU 2016-18 requires an entity to show the changes in total cash, cash equivalents, restricted cash, and restricted cash equivalents in the statement of cash flows.
﻿
As a result of the adoption of ASU 2016-18, the Company no longer shows the changes in restricted cash on the statement of cash flows and reconciles to the total cash and restricted cash balance, which are presented separately on the condensed consolidated balance sheets.
﻿
Principles of Consolidation
The accompanying unaudited condensed consolidated financial statements include the accounts of the Company and its wholly-owned and majority-owned subsidiaries. All significant inter-company account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Revenue Recognition
The Company recognizes revenue in accordance with ASC 606, “Revenue from Contracts with Customers” (“ASC 606”), which became effective for the Company as of January 1, 2018 (See Note 4 for impact of adoption and other related disclosures). ASC 606 requires a five-step approach to determine the appropriate method of revenue recognition for each contractual arrangement: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Generally, guaranteed minimum royalty payments (fixed revenue) are recognized on a straight-line basis over the term of the contract, as defined in each license agreement.
2.
Licenses with both GMRs (fixed revenue) and earned royalties (variable revenue):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Earned royalties (variable revenue) are recognized as income during the period corresponding to the licensee’s sales.
﻿
Payments received as consideration for the grant of a license or advanced royalty payments are recorded as deferred revenue at the time payment is received and recognized into revenue under the methods described above.
﻿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
The Company disaggregates its revenue into two categories: licensing agreements and other, which is comprised of revenue from sources such as editorial content for books , television sponsorship s, and commissions .
﻿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venue from media content is recognized at a point in time, when the content is delivered and accepted.
﻿
Commission revenues are recorded in the period the commission is earned.
﻿
The Company entered into a transaction with a media company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provided by the Company, in accordance with ASC 845, Nonmonetary Transactions . The fair value of the advertising credits are recorded as revenue and in other assets when earned, and expensed when the advertising credits are utilized. The Company recorded $0.4 million of revenue for the three and six months ended June 30, 2018 related to the advertising credits. The Company recorded $0.2 million of expense related to the advertising credits utilized for the three and six months ended June 30, 2018.
﻿
Restricted Cash
﻿
Restricted cash consists of cash deposited with a financial institution required as collateral for the Company’s cash-collateralized letter of credit facilities.
﻿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written off after all means of collection have been exhausted and the potential for recovery is considered remote. The allowance for doubtful accounts was $0.5 million and $ 0.6 million as of June 30, 2018 and December 31, 2017, respectively .
﻿
The Company’s accounts receivable, net amounted to $61. 7 million and $60.1 million as of June 30, 2018 and December 31, 2017 , respectively. Two licensees accounted for approximately 38% ( 19% each ) of the Company’s total consolidated accounts receivable balance as of June 30, 2018 and three licensees accounted for approximately 53% ( 25% , 15% and 13% ) of the Company’s total consolidated accounts receivable balance as of December 31, 2017 . The Company does not believe the accounts receivable balance from these licensees represents a significant collection risk based on past collection experience.
﻿
Investments
The Company had marketable securities that were classified as available-for-sale securities under ASC 320, Investments – Debt and Equity Securities . Such available-for-sale securities are reported at fair value in the condensed consolidated balance sheets and, at the time of purchase, were reported in the unaudited condensed consolidated statements of cash flows as an investing activity. The Company reviewed its available-for-sale securities at each reporting period to determine whether a decline in fair value is other-than-temporary. Any decline in fair value that was determined to be other-than-temporary would result in an adjustment for an impairment charge in the accompanying unaudited condensed consolidated statements of operations. The primary factors the Company considers in its determination are (i) the length of time that the fair value of the available-for-sale security i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are determined on a specific-identification basis. The Company did not hold any material investments at June 30, 2018 or December 31, 2017.
Equity Method Investment
﻿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six months ended June 30, 2018 and 2017, is included in other income in the unaudited condensed consolidated statements of operations.
﻿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
Goodwill and Intangible Assets
Goodwill represents the excess of purchase price over the fair value of net assets acquired in business combinations accounted for under the purchase method of accounting. On an annual basis (October 1 st ) and as needed, the Company tests goodwill and indefinite lived trademarks for impairment through the use of discounted cash flow model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Assumptions used in our discounted cash flow models are as follows: (i) discount rates; (ii) projected average revenue growth rates; and (iii) projected long-term growth rates. Our estimates also factor in economic conditions and expectations of management, which may change in the future based on period-specific facts and circumstances. The Company do es not have any goodwill reported on its consolidated balance sheets at June 30, 2018 and December 31, 2017.
﻿
Treasury Stock
﻿
Treasury stock is recorded at cost as a reduction of equity in the condensed consolidated balance sheets.
﻿
Stock-Based Compensation
﻿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
Fair value cost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
At each subsequent reporting period prior to the lapse of restrictions on warrants, time-based restricted stock and PSUs granted to non-employees, the Company remeasures the aggregate compensation cost of such grants using the Company’s fair value at the end of such reporting period and revises the straight-line recognition of compensation cost in line with such remeasured amount.
﻿
Leases
﻿
The Company leases certain properties for its offices and showrooms. Certain of the Company's lease agreements contain rent escalation clauses, free rent periods and tenant inducement payments. Rent expense for noncancelable operating leases with scheduled rent increases is recognized on a straight-line basis over the expected lease term. The difference between straight-line rent expense and the scheduled payment amounts is recorded as a deferred rent asset or liability.
﻿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On December 22, 2017, the SEC staff issued Staff Accounting Bulletin (“SAB”) No. 118 which provides guidance on accounting for the tax effects of the Tax Cuts and Job s Act ("TCJA"). The purpose of SAB No. 118 was to address any uncertainty or diversity of view in applying “ ASC Topic 740 ” , Income Taxes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certain elements of the TCJA was incomplete as of the period ended December 31, 2017, and remains incomplete as of June 30, 2018. However, the Company was able to make reasonable estimates of the effects and, therefore, recorded provisional estimates for these items at December 31, 2017.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Interest and penalties related to uncertain tax positions, if any, are recorded in income tax expense. Tax years that remain open for assessment for federal and state tax purposes include the years ended December 31, 2014 through December 31, 2017.
﻿
Earnings Per Share
Basic earnings per share (“EPS”) is computed by dividing net income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e shares used to calculate basic and diluted EPS consist of the following:
﻿
﻿
﻿
﻿
Three Months Ended June 30,
Six Months Ended June 30,
﻿
2018
2017
2018
2017
﻿
﻿ Basic weighted-average common shares outstanding
63,583,280
62,925,565
63,408,679
62,693,925
﻿ Warrants
-
-
-
-
﻿ Stock options
-
-
-
-
﻿ Performance based restricted stock
12,138
-
40,094
131,253
﻿ Unvested restricted stock
434,554
54,943
880,535
86,216
﻿ Diluted weighted-average common shares outstanding
64,029,972
62,980,508
64,329,308
62,911,394
﻿
﻿
The computation of diluted EPS for the three and six months ended June 30, 2018 and 2017 excludes the common stock equivalents of the following potentially dilutive securities because their inclusion would be anti-dilutive:
﻿
﻿
Three Months Ended June 30,
Six Months Ended June 30,
﻿
2018
2017
2018
2017
﻿
﻿ Warrants
332,000
801,760
332,000
801,760
﻿ Stock options
58,500
84,000
58,500
84,000
﻿ Performance based restricted stock
-
-
-
-
﻿ Unvested restricted stock
840,066
519,489
357,501
419,489
﻿ Total
1,230,566
1,405,249
748,001
1,305,249
﻿
﻿
Concentration of Credit Risk
Financial instruments which potentially expose the Company to credit risk consist primarily of cash, restricted cash and accounts receivable. Cash is held to meet working capital needs and future acquisitions. Restricted cash is pledged as collateral for a comparable amount of irrevocable standby letters of credit for certain of the Company’s leased properties. Substantially all of the Company’s cash and restricted cash are deposited with high quality financial institutions. At times, however, such cash and restricted cash may be in deposit accounts that exceed the Federal Deposit Insurance Corporation insurance limit. The Company has not experienced any losses in such accounts as of June 30, 2018 .
﻿
Concentration of credit risk with respect to accounts receivable is minimal due to the collection history. The Company performs periodic credit evaluations of its customers’ financial condition. The allowance for doubtful accounts is based upon the expected collectability of all accounts receivable.
﻿
Customer Concentrations
The Company recorded net revenues of $4 2 . 2 million and $42.1 million during the three months ended June 30, 2018 and 2017 , respectively. During the three months ended June 30, 2018 , one licensee represented at least 10% of net revenue, accounting for 14% of the Company’s net revenue. During the three months ended June 30, 2017 , two licensees represented at least 10% of net revenue, accounting for 12% and 11% of the Company’s net revenue.
﻿
The Company recorded net revenues of $ 80 . 3 million and $81.5 million during the six months ended June 30, 2018 and 2017, respectively. During the six months ended June 30, 2018, two licensees represented at least 10% of net revenue, accounting for 13% and 10% of the Company’s net revenue. During the six months ended June 30, 2017, two licensees represented at least 10% of net revenue, accounting for 12% and 11% of the Company’s net revenue.
﻿
﻿
Loss Contingencies
The Company recognizes contingent losses that are both probable and estimable. In this context, probable means circumstances under which events are likely to occur. The Company records legal costs pertaining to contingencies as incurred.
﻿
Contingent Consideration
﻿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
Noncontrolling Interest
﻿
Noncontrolling interest recorded for the three and six months ended June 30, 2018 represents inc ome (loss) allocations to Elan Polo International, Inc., a member of DVS Footwear International, LLC, JALP, LLC (“JALP”), a member of FUL IP Holdings, LLC (“FUL IP”) and With You, Inc., a member of With You LLC (the partnership between the Company and Jessica Simpson). Noncontrolling interest recorded for the three and six months ended June 30, 2017 represents income allocations to Elan Polo International, Inc., With You, Inc. and JALP .
﻿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 </t>
  </si>
  <si>
    <t>Fair Value Measurement of Financial Instruments</t>
  </si>
  <si>
    <t>Fair Value Measurement of Financial Instruments [Abstract]</t>
  </si>
  <si>
    <t xml:space="preserve">﻿
3.
Fair Value Measurement of Financial Instruments
ASC 820-10, Fair Value Measurements and Disclosures (“ASC 820-10”), defines fair value, establishes a framework for measuring fair value in GAAP and provides for expanded disclosure about fair value measurements. ASC 820-10 applies to all other accounting pronouncements that require or permit fair value measurements.
﻿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
Assets and liabilities typically recorded at fair value on a non-recurring basis to which ASC 820-10 applies include:
﻿
•
non-financial assets and liabilities initially measured at fair value in an acquisition or business combination, and
•
long-lived assets measured at fair value due to an impairment assessment under ASC 360-10-15, Impairment or Disposal of Long-Lived Assets .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As of June 30, 2018 and December 31, 2017 , there were no assets or liabilities that are required to be measured at fair value on a recurring basis, except for interest rate caps and Legacy Payments (as defined below) to Ms. Martha Stewart. The following table sets forth the carrying value and the fair value of the Company’s financial assets and liabilities required to be disclosed at June 30, 2018 and December 31, 2017 :
﻿
﻿
﻿
﻿
Carrying Value
Fair Value
﻿ Financial Instrument
Level
6/30/2018
12/31/2017
6/30/2018
12/31/2017
﻿
(in thousands)
﻿ Interest rate caps
2
$ 1,348
$ 1,239
$ 1,348
$ 1,239
﻿ 2016 Term Loans
3
$ 537,157
$ 551,913
$ 527,845
$ 542,655
﻿ 2016 Revolving Loan
3
$ 92,787
$ 92,787
$ 92,352
$ 92,389
﻿ Legacy Payments
3
$ 2,391
$ 2,256
$ 2,391
$ 2,256
﻿
The carrying amounts of the Company’s cash, restricted cash, accounts receivable and accounts payable approximate fair value due to their short-term maturities.
﻿
During 2016, the Company entered into interest rate cap agreements related to its 1-month London Interbank Offered Rate (“LIBOR”) rates related to the Company’s loan agreements (the “2016 Cap Agreements”) with certain financial institutions. The 2016 Cap Agreements have a $500 million notional value, strike rate of 1.50% and mature on November 23, 2018 . The Company recorded its interest rate caps on the condensed consolidated balance sheets at fair value using Level 2 inputs. The valuation technique used to determine the fair value of the 2016 Cap Agreements approximated the net present value of future cash flows, taking into account current interest rates.
﻿
The Company’s risk management objective and strategy with respect to the 2016 Cap Agreements is to reduce its exposure to variability in expected future cash outflows (forecasted interest payments) attributable to changes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ccu mulated other comprehensive income in the condensed consolidated statement of changes in equity, and the upfront hedging instrument purchase price will be reclassified to interest expense, net in the unaudited condensed consolidated statements of operations according to its caplet values. If hedge ineffectiveness exists, accu mulated other comprehensive income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
The components of the 2016 Cap Agreements as of June 30, 2018 are as follows:
﻿
﻿
﻿
﻿
Notional Value
Derivative Asset
Derivative Liability
﻿
﻿
(in thousands)
﻿
﻿ LIBOR based loans
$ 500,000
$ 652
$
-
﻿
For purposes of this fair value disclosure, the Company based its fair value estimate for the 2016 Term Loans and 2016 Revolving Loan (each, as defined in Note 7) on its internal valuation whereby the Company applied the discounted cash flow method to its expected cash flow payments due under the loan agreements based on interest rates as of June 30, 2018 and December 31, 2017 for debt with similar risk characteristics and maturities.
﻿
In connection with the acquisition of Martha Stewart Living Omnimedia (“MSLO”), beginning with calendar years commencing on or after January 1, 2026, the Company will pay Ms. Stewart three and one-half percent ( 3.5% ) of Gross Licensing Revenues (as defined in Ms. Stewart’s employment agreement) for each such calendar year for the remainder of Ms. Stewart’s life (with a minimum of five ( 5 ) years of payments, to be made to Ms. Stewart’s estate if Ms. Stewart dies before December 31, 2030) (the “Legacy Payments”). The Company recorded $0.1 million of accretion during each of the three and six-month periods ended June 30, 2018 and 2017 related to the Legacy Payments and recorded the expense within interest expense, net in the unaudited condensed consolidated statements of operations. </t>
  </si>
  <si>
    <t>Revenue</t>
  </si>
  <si>
    <t>Revenue [Abstract]</t>
  </si>
  <si>
    <t xml:space="preserve">﻿
﻿
4.
Revenues
﻿
Adoption
On January 1, 2018, the Company adopted ASC 606 on a modified retrospective basis for all open contracts as of January 1, 2018. The core principle of the new guidance is the recognition of revenue when a company transfers promised goods or services to customers in an amount that reflects the consideration to which the company expects to be entitled to in exchange for those goods or services. The new guidance defines a five-step approach to achieve this core principle and, in doing so, requires greater use of judgment and estimates and requires expanded disclosures related to the amounts of revenue recognized and judgements made. Under the modified retrospective basis, results for reporting periods beginning after January 1, 2018 are presented under the new revenue standard, while prior period amounts are not adjusted and continue to be reported in accordance with ASC 605, “Revenue Recognition” (“ASC 605”).
﻿
In connection with the adoption of the new guidance, the Company recorded a net increase of $1.1 million to the opening balance of retained earnings (a reduction of the accumulated deficit). The adjustments consisted of increases of $6.3 million to accounts receivable (resulting in unbilled receivables) and $4.4 million to deferred revenue (contract liability) offset by a noncontrolling interests opening balance adjustment of $0.4 million and an income tax impact of $0.5 million. The adjustments are recorded in the condensed consolidated financial statements as the cumulative effect of revenue recognition accounting change.
﻿
﻿
﻿
Changes to the balances at January 1, 2018 resulting from the adoption of ASC 606 are as follows:
﻿
﻿
﻿
﻿
December 31,
Impact of
January 1,
﻿
2017 (As Reported)
Adoption of ASC 606
2018
﻿
(in thousands)
﻿ Assets
﻿ Current Assets:
﻿ Accounts receivable, net
$ 60,102
$ 6,335
$ 66,437
﻿
﻿ Liabilities
﻿ Current Liabilities:
﻿ Current portion of deferred revenue
$ 8,102
$ 4,387
$ 12,489
﻿ Deferred income taxes
67,799
463
68,262
﻿
﻿ Equity
﻿ Accumulated deficit
$ (225,369)
$ 1,130
$ (224,239)
﻿ Noncontrolling interests
71,547
355
71,902
Deferred revenue will be recognized as the Company fulfills its performance obligations over periods of approximately one to five years.
The impact to r evenue for the three and six months ended June 30, 2018 was a decrease of $0. 8 million and $2.0 million , re spectively, due to the adoption of ASC 606 . The impact to the provision for income taxes for the three and six months ended June 30, 2018 was a decrease of $0.2 million and $0.4 million , re spectively, due to the adoption of ASC 606 . The tables below summarize the impact of the adoption on the condensed consolidated statement of operations for the three and six months ended June 30, 2018:
﻿
﻿
﻿
﻿
Three Months Ended June 30,
﻿
2018
﻿
(in thousands)
﻿
As Reported
Adjustments due to ASC 606
Under previous guidance (ASC 605)
﻿
﻿ Net revenue
$ 42,207
$ (778)
$ 42,985
﻿ Operating expenses
18,449
-
18,449
﻿ Loss on sale of asset
1,975
-
1,975
﻿ Income from operations
21,783
(778)
22,561
﻿ Other expense
31
-
31
﻿ Interest expense, net
15,647
-
15,647
﻿ Income before income taxes
6,105
(778)
6,883
﻿ Provision for income taxes
1,416
(165)
1,581
﻿ Net income
4,689
(613)
5,302
﻿ Net income attributable to noncontrolling interests
(1,102)
183
(1,285)
﻿ Net income attributable to Sequential Brands Group, Inc. and Subsidiaries
$ 3,587
$ (430)
$ 4,017
﻿
﻿ Earnings per share attributable to Sequential Brands Group, Inc. and Subsidiaries:
﻿ Basic
$ 0.06
$ (0.00)
$ 0.06
﻿ Diluted
$ 0.06
$ (0.00)
$ 0.06
﻿
﻿ Weighted-average common shares outstanding:
﻿ Basic
63,583,280
63,583,280
63,583,280
﻿ Diluted
64,029,972
64,029,972
64,029,972
﻿
﻿
﻿
Six Months Ended June 30,
﻿
2018
﻿
(in thousands)
﻿
As Reported
Adjustments due to ASC 606
Under previous guidance (ASC 605)
﻿
﻿ Net revenue
$ 80,311
$ (2,045)
$ 82,356
﻿ Operating expenses
36,499
-
36,499
﻿ Loss on sale of assets
7,117
-
7,117
﻿ Income from operations
36,695
(2,045)
38,740
﻿ Other (income) expense
(104)
-
(104)
﻿ Interest expense, net
31,039
-
31,039
﻿ Income before income taxes
5,760
(2,045)
7,805
﻿ Provision for income taxes
1,375
(422)
1,797
﻿ Net income
4,385
(1,623)
6,008
﻿ Net income attributable to noncontrolling interests
(3,062)
180
(3,242)
﻿ Net income attributable to Sequential Brands Group, Inc. and Subsidiaries
$ 1,323
$ (1,443)
$ 2,766
﻿
﻿ Earnings per share attributable to Sequential Brands Group, Inc. and Subsidiaries:
﻿ Basic
$ 0.02
$ (0.02)
$ 0.04
﻿ Diluted
$ 0.02
$ (0.02)
$ 0.04
﻿
﻿ Weighted-average common shares outstanding:
﻿ Basic
63,408,679
63,408,679
63,408,679
﻿ Diluted
64,329,308
64,329,308
64,329,308
﻿
Disaggregated Revenue
The following table presents revenue disaggregated by source for the three and six months ended June 30, 2018:
﻿
﻿
﻿
﻿
Three Months Ended June 30,
Six Months Ended June 30,
﻿
2018
2018
﻿
(in thousands)
﻿
﻿ Licensing Agreements
$ 38,187
$ 75,326
﻿ Other
4,020
4,985
﻿ Total
$ 42,207
$ 80,311
﻿
The Company has entered into various license agreements that provide revenues in exchange for use of the Company’s IP. Licensing agreements are the Company’s primary source of revenue. The Company also derives revenue from other sources such as editorial content for books, television sponsorships , and commissions .
Contract Balances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
The below table summarizes the net change in contract assets and contract liabilities from the date of adoption to June 30, 2018:
﻿
﻿
﻿
﻿
January 1,
June 30,
﻿
2018
Changes
2018
﻿
(in thousands)
﻿
﻿ Contract assets
$ 6,335
$ (1,905)
$ 4,430
﻿ Contract liabilities
4,387
141
4,528
﻿
Performance Obligations
A performance obligation is a promise in a contract to transfer a distinct good or service to the customer. The Company has reviewed its various revenue streams for its existing contracts under the five-step approach. The Company has entered into various license agreements that provide revenues based on guaranteed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as defined in each license agreement, will be exceeded.
﻿
Licensing for trademarks is the Company’s largest revenue source. Under ASC 606, the Company’s agreements are generally considered symbolic licenses which contain the characteristics of a right-to-access license since the customer is simultaneously receiving the IP and benefiting from it throughout the license period. As such, the Company primarily records revenue from licenses on a straight-line basis over the license period as the performance obligation is satisfied over time. The Company applies its judgment based on historical trends when estimating future revenues and the period over which to recognize revenue when evaluating its licensing contracts.
﻿
The below table summarizes amounts related to future performance obligations under fixed contractual arrangements as of June 30, 2018 and the periods in which they are expected to be earned and recognized as revenue:
﻿
﻿
﻿
﻿
Remainder of 2018
2019
2020
2021
2022 and Thereafter
﻿ Future Performance Obligations
$ 40,727
$ 62,971
$ 48,119
$ 31,973
$ 51,975
﻿
The Company does not disclose the amount attributable to unsatisfied or partially satisfied performance obligations for variable revenue contracts in accordance with the optional exemption allowed for under ASC 606. The Company has categorized certain contracts as variable when there is a history and future expectation of exceeding guaranteed minimum royalties. </t>
  </si>
  <si>
    <t>Goodwill</t>
  </si>
  <si>
    <t>Goodwill [Abstract]</t>
  </si>
  <si>
    <t xml:space="preserve">﻿
﻿
5.
Goodwill
The changes in goodwill are summarized as follows (in thousands) :
﻿
﻿
﻿
﻿
﻿ Balance at January 1, 2017
$ 307,744
﻿ (Adjustment for) acquisition of Gaiam Brand Holdco, LLC (a)
(3,621)
﻿ Impairment charges
(304,123)
﻿ Balance at December 31, 2017
$
-
﻿
(a)
Goodwill from the acquisition of Gaiam Brand Holdco, LLC represents the excess of the purchase price over the fair value of net assets acquired under the acquisition method of accounting.
Goodwill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goodwill impairment test to identify potential goodwill impairment and measure the amount of goodwill impairment to be recognized, if any.
The Company will compare the estimated fair value of the reporting unit with its carrying value. The Company has determined it has a single reporting unit. Fair value for the quantitative assessment is determined under an income approach using estimates of discounted future cash flows (the “Income Approach”). The Income Approach relies on assumptions such as the Company’s projected future earnings and appropriate discount rates.
﻿
Significant assumptions used in the Income Approach are as follows: (i) discount rates; (ii) projected annual revenue growth rates; and (iii) projected long-term growth rates. The Company’s estimates also factor in economic conditions and expectations of management which may change in the future based on period-specific facts and circumstances. The Company will corroborate the results of the Income Approach by reconciling to within a reasonable range of the Company’s market capitalization, (calculated as total common shares outstanding multiplied by the common equity price per share, as adjusted for a control premium factor). The control premium is estimated based upon control premiums observed in comparable market transactions.
﻿
If the estimated fair value of the reporting unit exceeds its carrying amount, no further analysis is needed. If, however, the estimated fair value of the reporting unit is less than its carrying amount, the Company will recognize an impairment change for the amount by which the carrying value exceeds the reporting unit’s fair value . </t>
  </si>
  <si>
    <t>Intangible Assets</t>
  </si>
  <si>
    <t>Intangible Assets [Abstract]</t>
  </si>
  <si>
    <t xml:space="preserve">﻿
6.
Intangible Assets
Intangible assets are summarized as follows:
﻿
﻿
﻿
﻿ June 30, 2018
Useful Lives (Years)
Gross Carrying Amount
Accumulated Amortization
Net Carrying Amount
﻿
﻿
(in thousands)
﻿ Finite-lived intangible assets:
﻿ Trademarks
15
$ 5,470
$ (2,127)
$ 3,343
﻿ Customer agreements
4
2,832
(2,470)
362
﻿ Favorable lease
2
537
(537)
-
﻿ Patents
10
361
(316)
45
﻿
$ 9,200
$ (5,450)
3,750
﻿ Indefinite-lived intangible assets:
﻿ Trademarks
979,643
﻿
﻿ Intangible assets, net
$ 983,393
﻿
\
﻿
﻿
﻿ December 31, 2017
Useful Lives (Years)
Gross Carrying Amount
Accumulated Amortization
Net Carrying Amount
﻿
﻿
(in thousands)
﻿ Finite-lived intangible assets:
﻿ Trademarks
15
$ 5,462
$ (1,913)
$ 3,549
﻿ Customer agreements
4
2,832
(2,257)
575
﻿ Favorable lease
2
537
(537)
-
﻿ Patents
10
665
(296)
369
﻿
$ 9,496
$ (5,003)
4,493
﻿ Indefinite-lived intangible assets:
﻿ Trademarks
990,677
﻿
﻿ Intangible assets, net
$ 995,170
﻿
﻿
Estimated future annual amortization expense for intangible assets in service as of June 30, 2018 is summarized as follows:
﻿
﻿
﻿
﻿ Years ending December 31,
(in thousands)
﻿ Remainder of 2018
$ 386
﻿ 2019
626
﻿ 2020
439
﻿ 2021
436
﻿ 2022
413
﻿ Thereafter
1,450
﻿
$ 3,750
﻿
Amortization expense amounted to $0.2 million for each of the three months ended June 30, 2018 and 2017 . Amortization expense amounted to $0.4 million and $0.5 million for the six months ended June 30, 2018 and 2017 , respectively .
﻿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n asset may not be recoverable. The trademarks of Martha Stewart , Jessica Simpson , Avia , AND1 , Heelys , Joe’s Jeans , GAIAM , Emeril , Caribbean Joe , and Ellen Tracy have been determined to have an indefinite useful life , and accordingly, consistent with ASC Topic 350, no amortization has been recorded in the Company’s unaudited condensed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During the three months ended June 30, 2018, the Company sold both the Revo and FUL trademarks. During the three and six months ended June 30, 2018, the Company incurred a loss on the sale of the assets of $2.0 million and $7.1 million , respectively . The following table shows the change in indefinite-lived intangible assets for the six months ended June 30, 2018 (in thousands):
﻿
﻿
﻿
﻿ Balance at January 1, 2018
$ 995,170
﻿ Sale of trademarks
(11,473)
﻿ Amortization
(447)
﻿ Additions
143
﻿ Balance at June 30, 2018
$ 983,393
﻿ </t>
  </si>
  <si>
    <t>Long-Term Debt</t>
  </si>
  <si>
    <t>Long-Term Debt [Abstract]</t>
  </si>
  <si>
    <t xml:space="preserve">﻿
7.
Long-Term Debt
﻿
The components of long-term debt are as follows:
﻿
﻿
﻿
June 30,
December 31,
﻿
2018
2017
﻿
﻿
(in thousands)
﻿
﻿ 2016 Term Loans
$ 537,157
$ 551,913
﻿ 2016 Revolving Loan
92,787
92,787
﻿ Unamortized deferred financing costs
(12,214)
(14,103)
﻿ Total long-term debt, net of unamortized deferred financing costs
617,730
630,597
﻿ Less: current portion of long-term debt
28,300
28,300
﻿ Long-term debt
$ 589,430
$ 602,297
﻿
﻿
July 2016 Debt Facilities
﻿
On July 1, 2016 (the “Closing Date”), the Company and certain of its subsidiaries entered into (i) the Third Amended and Restated First Lien Credit Agreement (the “Amended BoA Credit Agreement ”) with Bank of America, N.A., as administrative agent and collateral agent and the lenders party thereto (the “BoA Facility Loan Parties”) and (ii) the Third Amended and Restated Credit Agreement (the “Amended FS/ KKR Credit Agreement ”) with Wilmington Trust, National Association, as administrative agent and collateral agent (the “ FS/KKR Agent”) and the lenders party thereto (the “FS/KKR Facility Loan Parties”) . Such agreements amended, restated and replaced the Compa ny’s previous debt facilities. The Company used a portion of the proceeds of the $287.5 million loans made to the Company under the Amended BoA Credit Agreement and the $415.0 million loans made to the Company under the Amended FS/KKR Credit Agreement to fund the payment of the purchase price with respect to the acquisition of the Gaiam Brand Holdco, LLC and costs and expenses incurred in connection with such acquisition and related transactions.
﻿
The Amended BoA Credit Agreement provides for several five -year credit facilities, consisting of (i) Tranche A Term Loans in an aggregate principal amount of $133.0 million (the “ Tranche A Loans ”), (ii) Tranche A-1 Term Loans in an aggregate principal amount of $44.5 million (the “ Tranche A-1 Loans ” and, together with the Tranche A Loans, the “ BoA Term Loans ”) and (iii) revolving credit commitments in the aggregate principal amount of $110.0 million (the “ Revolving Credit Facility ” and, the loans under the Revolving Credit Facility, the “ Revolving Loans ”). On the Closing Date, the total amount outstanding under the Amended BoA Credit Agreement was $258.0 million, including (i) $133.0 million of Tranche A Loans, (ii) $44.5 million of Tranche A-1 Loans and (iii) $80.5 million of borrowing under the Revolving Loans.
﻿
The loans under the Amended BoA Credit Agreement bear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undrawn portions of the commitments under the Revolving Credit Facility are subject to a commitment fee of 0.375% per annum.
﻿
The Company may mak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is mandated to make prepayments (without payment of a premium or penalty) under the Amended BoA Credit Agreement 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 O n September 30, 2016 , the BoA Term Loans commenced amortization in quarterly installments of $5.0 million.
﻿
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as defined in the agreement), (ii) satisfy a maximum loan to value ratio set at 50.0% (applicable to the Revolving Loans and Tranche A Loans ) and (iii) satisfy a maximum consolidated first lien leverage ratio, initially set at 2.80 :1.00, decreasing over the term of the Amended BoA Credit Agreement until reaching the final maximum ratio of 2.50 :1.00 for the fiscal quarter ending September 30, 2018 and thereafter.
﻿
The Amended BoA Credit Agreement contains certain customary events of default, including a change of control. If an event of default occurs and is not cured within any applicable grace period or not waived, the Bank of America Agent, at the request of the lenders under the Amended BoA Credit Agreement, must take various actions, including, without limitation, the acceleration of amounts due under the Amended BoA Credit Agreement.
﻿
The Company may request an increase in (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 :100 and (b) with respect to any other increase, 2.40 :1.00, subject to the satisfaction of certain conditions in the Amended BoA Credit Agreement. At June 30, 2018, the Company is in compliance with the covenants included in the Amended BoA Credit Agreement.
﻿
The Amended FS/KKR Credit Agreement provides for a six-year $415.0 million senior secured term loan facility. The Company may request one or more additional term loan facilities or the increase of term loan commitments under the Amended FS/KKR Credit Agreement as would not cause the consolidated total leverage ratio, determined on a pro forma basis after giving effect to any such addition and increase, to exceed 6.00 :1.00, subject to the satisfaction of certain conditions in the Amended FS/KKR Credit Agreement.
﻿
The loans under the Amended FS/KKR Credit Agreement bear interest, at the Company’s option, at a rate equal to either (i) the LIBOR rate plus an applicable margin of 8.25% or 9.00% per annum or (ii) the base rate plus an applicable margin of 7.25% or 8.00% per annum, in each case based upon the consolidated total leverage ratio.
﻿
The Company may make voluntary prepayments of the loans outstanding under the Amended FS/KKR Credit Agreement, subject to the payment of customary “breakage” costs with respect to LIBOR-based borrowings and, in certain cases, to the prepayment premium set forth in the Amended FS/KKR Credit Agreement. The Company is mandated to make prepayments (without payment of a premium or penalty) of loans outstanding under the Amended FS/KKR Credit Agreement amounting to: (i) where intellectual property i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is at least 4.00 :1.00, 75% thereof, (b) in the event the consolidated total leverage ratio is less than 4.00 :1.00 but at least 3.00 :1.00, 50% thereof and (c) in the event the consolidated total leverage ratio is less than 3.00 :1.00, 0% thereof. On March 31, 2017 , the loans under the Amended FS/KKR Credit Agreement commenced amortization in quarterly installments, equal to 2.00% per annum of the original aggregate principal amount thereof.
﻿
The Amended FS/KKR Credit Agreement contains customary representations and warranties and customary affirmative and negative covenants applicable to the FS/KKR Facility Loan Parties and their subsidiaries. Moreover, the Amended FS/KKR Credit Agreement contains financial covenants that require the FS/KKR Facility Loan Parties and their subsidiaries to satisfy (i) a maximum consolidated total leverage ratio, initially set at 7.25 :1.00, decreasing over the term of the Amended FS/KKR Credit Agreement until reaching the final maximum ratio of 6.50 :1.00 for the fiscal quarter ending September 30, 2018 and thereafter and (ii) a maximum consolidated first lien leverage ratio, initially set at 2.80 :1.00, decreasing over the term of the Amended FS/KKR Credit Agreement until reaching the final maximum ratio of 2.50 :1.00 for the fiscal quarter ending September 30, 2018 and thereafter. At June 30, 2018 , the Company is in compliance with the covenants included in the Amended FS/KKR Credit Agreement.
﻿
The Amended FS/KKR Credit Agreement contains certain customary events of default, including a change of control. If an event of default occurs and is not cured within any applicable grace period or is not waived, the FS/KKR Agent, at the request of the lenders under the Amended FS/KKR Credit Agreement, is required to take various actions, including, without limitation, the acceleration of amounts due thereunder.
﻿
The Company may request one or more additional term loan facilities or the increase of term loan commitments under the FS/KKR Credit Agreement as would not cause the consolidated total leverage ratio, determined on a pro forma basis after giving effect to any such addition and increase, to exceed 6.00 :1.00, subject to the satisfaction of certain conditions in the FS/KKR Credit Agreement.
﻿
Interest Rate Caps
﻿
During 2016, the Company entered into interest rate cap agreements related to its 1-month LIBOR rates related to the 2016 Cap Agreements with certain financial institutions. The 2016 Cap Agreements have a $500 million notional value, strike rate of 1.50% and mature on November 23, 2018 . The Company recorded its interest rate caps on the condensed consolidated balance sheets at fair value using Level 2 inputs. The valuation technique used to determine the fair value of the 2016 Cap Agreements approximated the net present value of future cash flows, taking into account current interest rates.
﻿
The Company’s risk management objective and strategy with respect to the 2016 Cap Agreements i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ccu mulated other comprehensive income in the unaudited condensed consolidated statement of changes in equity, and the upfront hedging instrument purchase price will be reclassified to interest expense, net in the unaudited condensed consolidated statements of operations according to its caplet values. If hedge ineffectiveness exists, accu mulated other comprehensive income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t>
  </si>
  <si>
    <t>Commitments and Contingencies [Abstract]</t>
  </si>
  <si>
    <t xml:space="preserve">﻿
﻿
8.
Commitments and Contingencie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 </t>
  </si>
  <si>
    <t>Stock-based Compensation</t>
  </si>
  <si>
    <t>Stock-based Compensation [Abstract]</t>
  </si>
  <si>
    <t xml:space="preserve">﻿
﻿
﻿
9.
Stock-based Compensation
Stock Options
﻿
The following table summarizes the Company’s stock option activity for the six months ended June 30, 2018 :
﻿
﻿
Number of Options
Weighted-Average Exercise Price
Weighted-Average Remaining Contractual Life (in Years)
Aggregate Intrinsic Value
﻿
﻿
(in thousands, except share and per share data)
﻿
﻿ Outstanding - January 1, 2018
84,001
$ 8.65
2.1
$
-
﻿ Granted
-
-
﻿ Exercised
-
-
﻿ Forfeited or canceled
(25,500)
(6.36)
﻿ Outstanding at June 30, 2018
58,501
$ 9.66
2.6
$
-
﻿
﻿ Exercisable - June 30, 2018
58,501
$ 9.66
2.6
$
-
The Company did not grant any stock options during the three and six months ended June 30, 2018 and 2017 .
﻿
There was no compensation expense related to stock options for the three and six months ended June 30, 2018. Total compensation expense related to stock options for each of the three and six months ended June 30, 2017 was less than $0.1 million. At June 30, 2018 there is no unrecognized compensation expense related to stock options and no unvested stock options.
﻿
Warrants
﻿
The following table summarizes the Company’s outstanding warrants for the six months ended June 30, 2018 :
﻿
﻿
Number of Warrants
Weighted-Average Exercise Price
Weighted-Average Remaining Contractual Life (in Years)
Aggregate Intrinsic Value
﻿
﻿
(in thousands, except share and per share data)
﻿
﻿ Outstanding - January 1, 2018
770,160
$ 7.95
2.2
$
-
﻿ Granted
-
-
﻿ Exercised
-
-
﻿ Forfeited or canceled
(438,160)
(6.17)
﻿ Outstanding at June 30, 2018
332,000
$ 10.32
4.3
$
-
﻿
﻿ Exercisable - June 30, 2018
332,000
$ 10.32
4.3
$
-
﻿
The Company did not issue any warrants during the three and six months ended June 30, 2018 and 2017 .
﻿
There was no compensation expense related to warrants for the three and six months ended June 30, 2018. Total compensation expense related to warrants for each of the three and six months ended June 30, 2017 was less than $0.1 million. At June 30, 2018 , there is no unrecognized compensation expense related to warrants and no unvested warrants .
﻿
Restricted Stock
﻿
A summary of the time-based restricted stock activity for the six months ended June 30, 2018 is as follows:
﻿
﻿
﻿
Number of Shares
Weighted-Average Grant Date Fair Value
Weighted-Average Remaining Contractual Life (in Years)
﻿
﻿
(in thousands, except share and per share data)
﻿
﻿ Unvested - January 1, 2018
195,536
$ 7.23
1.8
﻿ Granted
235,296
1.70
﻿ Vested
(118,612)
(4.17)
﻿ Unvested - June 30, 2018
312,220
$ 4.23
1.5
﻿
During the three and six months ended June 30, 2018, the Company granted 235,296 shares of time-based restricted stock to members of the Company’s board of directors. These shares had a grant date fair value of $0.4 million and vest over a period of one year. The Company recorded $0.1 million during each of the three and six months ended June 30, 2018 as compensation expense pertaining to these grants.
﻿
During the three and six months ended June 30, 2017, the Company granted 111,112 shares of time-based restricted stock to members of the Company’s board of directors. These shares had a grant date fair value of $0.4 million and vest over a period of one year. The Company recorded less than $0.1 million and $0.1 million during the three months ended June 30, 2018 and 2017, respectively, as compensation expense pertaining to these grants. The Company recorded $0.1 million during each of the six months ended June 30, 2018 and 2017 as compensation expense pertaining to these grants.
﻿
Total compensation expense related to time-based restricted stock grants for the three months ended June 30, 2018 and 2017 was $0.1 million and $0.2 million, respectively. Total compensation expense related to time-based restricted stock grants for the six months ended June 30, 2018 and 2017 was $0.3 million and $0.2 million, respectively. Total unrecognized compensation expense related to time-based restricted stock grants at June 30, 2018 amounted to $0.5 million and is expected to be recognized over a weighted-average period of 1.5 years.
﻿
Restricted Stock Units
﻿
A summary of the time-based restricted stock units activity for the six months ended June 30, 2018 is as follows:
﻿
﻿
﻿
Number of Shares
Weighted-Average Grant Date Fair Value
Weighted-Average Remaining Contractual Life (in Years)
﻿
﻿
(in thousands, except share and per share data)
﻿
﻿ Unvested - January 1, 2018
736,400
$ 3.89
2.2
﻿ Granted
2,153,743
1.76
﻿ Vested
(1,214,731)
(1.97)
﻿ Forfeited or canceled
(16,667)
(7.61)
﻿ Unvested - June 30, 2018
1,658,745
$ 2.50
2.5
﻿
During the three months ended March 31, 2018, the Company granted 165,000 time-based restricted stock units to certain employees for future services and 588,679 time-based restricted stock units to certain consultants for future services. These shares of time-based restricted stock units had a grant date fair value of $1.3 million and vest over a period of three to five years. The Company recorded $0.1 million and $0.3 million during the three and six months ended June 30, 2018, respectively, as compensation expense pertaining to these grants.
﻿
During the three months ended June 30, 2018, the Company granted 106,578 time-based restricted stock units to certain employees for future services and 300,000 time-based r estricted stock units to a consultant for future services. These shares of time-based restricted stock units had a grant date fair value of $0.7 million and vest immediately to over a pe riod of three years. The Company recorded $0.2 million during the three months ended June 30, 2018 as compensation expense pertaining to these grants.
﻿
During the six months ended June 30, 2018, the Company granted 75,000 time-based restricted stock units to the Company’s Chief Financial Officer pursuant to an employment agreement, dated March 5, 2018. These shares of time-based restricted stock units had a grant date fair value of $0.2 million and vest over a period of three years. The Company recorded less than $0.1 million during the three and six months ended June 30, 2018 as compensation expense pertaining to this grant.
﻿
During the six months ended June 30, 2018, the Company granted 75,000 time-based restricted stock units to certain employees. These shares of time-based restricted stock units had a grant date fair value of $0.1 million and vested immediately. The Company recorded $0.1 million during the six months ended June 30, 2018 as compensation expense pertaining to these grants.
﻿
During the six months ended June 30, 2018, the Company issued 843,486 time-based restricted stock units to an employee for a 2017 performance-based bonus pursuant to their employment agreement. The bonus was paid in restricted stock in the first quarter of 2018, based on the average closing stock price for the 30 days preceding March 1, 2018. Compensation expense was fully recognized in 2017 related to this grant.
﻿
During the three and six months ended June 30, 2017, the Company granted 100,000 time-based restricted stock units to the Company’s Chief Executive Officer pursuant to an employment agreement, dated April 3, 2017. These shares of time-based restricted stock units had a grant date fair value of $0.4 million and vest over a period of three years. The Company recorded less than $0.1 million during the each of the three and six months ended June 30, 2018 and 2017 as compensation expense pertaining to this grant.
﻿
During the six months ended June 30, 2017, the Company accelerated the vesting of 66,667 shares of time-based restricted stock units for the Company’s former Chief Executive Officer in connection with the CEO transition. Total compensation expense related to these shares of $0.7 million was recorded as operating expenses in the unaudited condensed consolidated statement of operations for the six months ended June 30, 2017.
﻿
During the six months ended June 30, 2017, the Company granted 60,000 time-based restricted stock units to the Company’s former Chief Financial Officer pursuant to an amended employment agreement, dated January 3, 2017. These shares of time-based restricted stock units had a grant date fair value of $0.3 million and a vesting period of two years. The Company recorded less than $0.1 million and $0.1 million during the three and six months ended June 30, 2017 , respectively, as compensation expense pertaining to this grant. Upon the former Chief Financial Officer’s departure, these shares were forfeited prior to vesting during the year ended December 31, 2017. Compensation expense previously recognized was reversed during the year ended December 31, 2017.
﻿
Total compensation expense related to time-based restricted stock unit grants for the three months ended June 30, 2018 and 2017 was $0.6 million and $0.2 million, respectively. Total compensation expense related to time-based restricted stock unit grants for each of the six months ended June 30, 2018 and 2017 was $1.1 million. Total unrecognized compensation expense related to time-based restricted stock unit grants at June 30, 2018 amounted to $3.4 million and is expected to be recognized over a weighted-average period of 2.5 years.
﻿
Performance Stock Units
A summary of the PSUs activity for the six months ended June 30, 2018 is as follows:
﻿
﻿
﻿
Number of Shares
Weighted-Average Grant Date Fair Value
Weighted-Average Remaining Contractual Life (in Years)
﻿
﻿
(in thousands, except share and per share data)
﻿
﻿ Unvested - January 1, 2018
2,045,634
$ 5.83
2.0
﻿ Granted
650,000
1.99
﻿ Vested
(267,158)
(5.58)
﻿ Forfeited or canceled
(252,141)
(7.35)
﻿ Unvested - June 30, 2018
2,176,335
$ 4.54
1.2
﻿
During the three and six months ended June 30, 2018, the Company granted 200,000 PSUs to an employee upon their commencement of employment with the Company. These PSUs had a grant date fair value of $0.4 million, vest over a period of three years and require achievement of certain of the Company’s performance metrics within each fiscal year for such PSUs to be earned. The Company did not record any compensation expense during the three and six months ended June 30, 2018 as the likelihood of these PSUs being earned was not considered probable.
﻿
During the six months ended June 30, 2018, the Company granted 200,000 PSUs to an employee upon their commencement of employment with the Company. These PSUs had a grant date fair value of $0.5 million, vest over a period of two years and require achievement of certain of the Company’s performance metrics within each fiscal year for such PSUs to be earned. The Company did not record any compensation expense during the three and six months ended June 30, 2018 as the likelihood of these PSUs being earned was not considered probable.
﻿
During the six months ended June 30, 2018, the Company granted 250,000 PSUs to a consultant pursuant to their endorsement agreement. The PSUs had a grant date fair value of $0.5 million, vest over a period of five years and require achievement of certain sales targets within each fiscal year for such PSUs to be earned. The Company did not record any compensation expense during the three and six months ended June 30, 2018 as the likelihood of these PSUs being earned was not considered probable.
﻿
On February 20, 2018, the Compensation Committee voted to approve, on a discretionary basis, vesting of 208,883 PSUs to employees and consultants previously granted during the years ended December 31, 2016 and 2017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related to these PSUs of $0.5 million was recorded as operating expenses in the unaudited condensed consolidated statements of operations for the six months ended June 30, 2018.
﻿
During the three and six months ended June 30, 2017, the Company granted 175,000 PSUs to the Company’s Chief Executive Officer pursuant to an employment agreement, dated April 3, 2017. These PSUs had a grant date fair value of $0.7 million, vest over a period of three years and require achievement of certain of the Company’s performance metrics within each fiscal year for such PSUs to be earned. The Company recorded $0.2 million in compensation expense during the six months ended June 30, 2018 as the performance metrics were achieved pursuant to fiscal year end results. The Company recorded $0.1 million in compensation expense during each of the three and six months ended June 30, 2018 as the likelihood of these PSUs being earned was considered probable for the current fiscal year.
﻿
During the six months ended June 30, 2017, the Company accelerated the vesting of 200,000 PSUs for the Company’s former Chief Executive Officer in connection with the CEO transition. Total compensation expense related to these PSUs of $2.9 million was recorded as operating expenses in the unaudited condensed consolidated statement of operations for the six months ended June 30, 2017.
﻿
On February 28, 2017, the Compensation Committee voted to approve, on a discretionary basis, an award of 164,978 PSUs to employees and consultants. Included in the above award were 60,000 PSUs and 36,000 PSUs for the Company’s former Chief Executive Officer and Chief Financial Officer, respectively. The fair value and expense recorded for such PSUs were based on the closing price of the Company’s common stock on the date the modification of the performance metric was communicated to employees and consultants. Total compensation expense related to these PSUs of $0.6 million was recorded as operating expenses in the unaudited condensed consolidated statements of operations for the six months ended June 30, 2017.
﻿
Total compensation expense related to the PSUs for the three months ended June 30, 2018 was $0.1 million. The Company did not record compensation expense related to the PSUs for the three months ended June 30, 2017. Total compensation expense related to the PSUs for the six months ended June 30, 2018 and 2017 was $0.8 million and $3.5 million, respectively . </t>
  </si>
  <si>
    <t>Related Party Transactions</t>
  </si>
  <si>
    <t>Related Party Transactions [Abstract]</t>
  </si>
  <si>
    <t xml:space="preserve">﻿
10.
Related Party Transactions
﻿
Consulting Services Agreement with Tengram Capital Partners, L.P. (f/k/a Tengram Capital Management L.P.)
﻿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he TCP Agreement remains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0.9 million beginning with fiscal 2014.
﻿
The Company paid TCP $0.5 million for services under the Amended TCP Agreement during each of the three and six month s ended June 30, 2018 and 2017 . At June 30, 2018 and December 31, 2017 , there were no amounts due to TCP for services.
﻿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shares of restricted stock, vesting over a four -year period and 180,000 PSUs, vesting over three years in increments of 20% for 2014 , 20% for 2015 and 60% for 2016 . In 2016, the TCP employee was granted 200,000 PSUs, vesting over three years in increments of 33.3% for 2017 , 33.3% for 2018 and 33.4% for 2019 . In 2018, the TCP employee was granted 150,000 shares of time-based restricted stock units, vesting over a three year period and 300,000 shares of time-based restricted stock units, vesting over a three year period with 25% vesting immediately. The Company paid the TCP Employee $0.1 million for services under the consulting arrangement during each of the three-month periods ended June 30, 2018 and 2017. The Company paid the TCP Employee $0.2 million for services under the consulting arrangement during each of the six-month periods ended June 30, 2018 and 2017 . These amounts are included in operating expenses in the Company’s unaudited condensed consolidated financial statements. At June 30, 2018 and December 31, 2017 , less than $0.1 million was due to the TCP Employee.
﻿
Transactions with Tommie Copper, Inc.
﻿
The Company entered into a n agreement with Tommie Copper, Inc. ( “ TCI ” ), an affiliate of T CP, under which the Company receive d a fee for facilitatin g certain distribution arrang ements. The Company recorded $3.1 million of revenue for the three and six months ended June 3 0, 2018 . A t June 30, 2018, the Company recorded a current receivable of $1.0 million from TCI in other current assets and a long-term receivable of $2.1 million from TCI in other assets in the condensed consolidated balance sheets.
﻿
﻿
Transactions with E.S. Originals, Inc.
﻿
A division president of the Company maintains a passive ownership interest in one of the Company’s licensees, E.S. Originals, Inc. (“ESO”). The Company receives royalties from ESO under license agreements for certain of the Company’s brands in the footwear category . The Company recorded $1.6 million and $4.0 million of revenue for the three months ended June 30, 2018 and 2017 , respectively, for royalties and advertising revenue earned from ESO license agreements. The Company recorded $3.5 million and $7.7 million of revenue for the six months ended June 30, 2018 and 2017, respectively, for royalties and advertising revenue earned from ESO license agreements. At June 30, 2018, the Company had $0.9 million recorded as other current assets in the condensed consolidated balance sheets. At June 30, 2018 and December 31, 2017 , the Company had $4.7 million and $7.2 million recorded as accounts receivable from ESO in the condensed consolidated balance sheets, respectively.
﻿
In addition, the Company entered into a license-back agreement with ESO under which the Company reacquired the rights to certain international territories in order to re-license these rights to an unrelated party. The Company recorded less than $0.1 million and $0.1 million in license-back expense for the three and six months ended June 30, 2018 , respectively .
﻿
Acquisition of FUL
﻿
On November 17, 2014, the Company made a strategic investment in FUL IP. FUL IP is a collaborative investment between the Company and JALP. FUL IP was formed for the purpose of licensing the FUL trademark to third parties in connection with the manufacturing, distribution, marketing and sale of FUL branded bags, backpacks, duffels, luggage and apparel accessories. JALP contributed the FUL trademark with a fair value of $8.9 million. In exchange for a 50.5% economic interest in FUL IP the Company paid JALP $4.5 million. JALP’s minority member interest in FUL IP has been reflected as noncontrolling interest on the Company’s condensed consolidated balance sheets. One of the Company’s directors, Mr. Al Gossett, has a partial ownership interest in JALP. During the three months ended June 30, 2018, the Company sold the FUL trademark and incurred a loss on the sale of the trademark of $2.0 million. There was $0.7 million of noncontrolling interest loss recorded during the three and six months ended June 30, 2018. No noncontrolling interest was recorded during the three and six months ended June 30, 2017 .
﻿
Investment in Available-for-Sale Securities
﻿
I 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12.0 million (plus related transaction expenses), which was the purchase price paid by Tengram Capital Partners, L.P. upon the acquisition of such available-for-sale securities in open market transactions. The Company did not pay a fee or any compensation to Tengram Capital Partners, L.P. in connection with the Company’s investment in the available-for-sale securities. During the three and six months ended June 30, 2017, the Company sold its available-for-sale securities for $5.8 million.
﻿
IP License Agreement and Intangible Asset Agreement
﻿
In connection with the transactions contemplated by the acquisition of MSLO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
The Intangible Asset Agreement has an initial term commencing at December 4, 2015 and ending on December 31, 2020, provided that the term will automatically be renewed for five additional calendar years ending December 31, 2025 (subject to earlier termination as provided in Ms. Stewart’s employment agreement) if either the aggregate gross licensing revenues (as defined in Ms. Stewart’s employment agreement) for calendar years 2018 through 2020 exceed $195 million or the gross licensing revenues for calendar year 2020 equal or exceed $65 million. During the term of the Intangible Asset Agreement with the Company, Lifestyle Research Center LLC will be entitled to receive a guaranteed annual payment of $1.7 million, which amounts are being paid in connection with the Mergers regardless of Ms. Stewart’s continued employment with the Company plus reimbursable expenses . The Company has paid Lifestyle Research Center LLC $0.2 million and less than $0.1 million in connection with other related services during the three months ended June 30, 2018 and 2017, respectively . The Company has paid Lifestyle Research Center LLC $0.3 million and $0.6 million in connection with other related services during the six months ended June 30, 2018 and 2017, respectively.
﻿
During the term of the IP Agreement with the Company, Ms. Stewart will be entitled to receive a guaranteed annual payment of $1.3 million, which amounts are being paid in connection with the Mergers regardless of Ms. Stewart’s continued employment wi th the Company. During each of the three months ended June 30, 2018 and 2017 , the Company made payments of $0.4 million to Ms. Stewart in connection with the terms of the IP Agreement. During each of the six months ended June 30, 2018 and 2017, the Company made payments of $0.7 million to Ms. Stewart in connection with the terms of the IP Agreement. The IP License Agreement is perpetual.
﻿
During the three month periods ended June 30, 2018 and 2017 , the Company expensed non-cash interest of $0.1 million and $0.1 million, respectively, related to the accretion of the present value of these guaranteed contractual payments. During the six month periods ended June 30, 2018 and 2017, the Company expensed non-cash interest of $0.2 million and $0.3 million, respectively, related to the accretion of the present value of these guaranteed contractual payments. At June 30, 2018 , there was $6.0 million due under the IP Agreements of which $2.8 million is recorded in accounts payable and accrued expenses and $3.2 million is recorded in other long-term liabilities. At December 31, 2017 , there was $6.4 million due under the IP Agreements of which $2.8 million is recorded in accounts payable and accrued expenses and $3.6 million is recorded in other long-term liabilities. </t>
  </si>
  <si>
    <t>New Accounting Pronouncements</t>
  </si>
  <si>
    <t>New Accounting Pronouncements [Abstract]</t>
  </si>
  <si>
    <t xml:space="preserve">﻿
﻿
11.
New Accounting Pronouncements
﻿
ASU No. 2018-07, Improvements to Nonemployee Share-Based Payment Accounting
﻿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
ASU 2018-07 is effective for annual and interim periods beginning after December 15, 2018, and early adoption is permitted. The Company does not expect the adoption of ASU 2018-02 to have a material impact on the Company’s condensed consolidated financial statements.
﻿
ASU No. 2018-02, “Reclassification of Certain Tax Effects from Accumulated Other Comprehensive Income”
﻿
In February 2018, the FASB issued ASU No. 2018-02, “Reclassification of Certain Tax Effects from Accumulated Other Comprehensive Income” (“ASU 2018-02”). ASU 2018-02 permits a company to reclassify the disproportionate income tax effects (“stranded tax effects”) of the Tax Cuts and Jobs Act of 2017 on items within accumulated other comprehensive income to retained earnings.
﻿
ASU 2018-02 is effective for annual and interim periods beginning after December 15, 2018, and early adoption is permitted. The Company does not expect the adoption of ASU 2018-02 to have a material impact on the Company’s condensed consolidated financial statements.
﻿
ASU No. 2017-12, “Targeted Improvements to Accounting for Hedging Activities”
﻿
In August 2017, the FASB issued ASU No. 2017-12, “Targeted Improvements to Accounting for Hedging Activities” (“ASU 2017-12”). ASU 2017-12 amends the hedge accounting recognition and presentation requirements in ASC 815, Derivatives and Hedging . The amendments in ASU 2017-12 are intended to improve the transparency and understandability of information about an entity’s risk management activities and simplify the application of hedge accounting.
﻿
ASU 2017-12 is effective for annual and interim periods beginning after December 15, 2018, and early adoption is permitted. The Company does not expect the adoption of ASU 2017-12 to have a material impact on the Company’s condensed consolidated financial statements.
﻿
ASU No. 2016-02, “Lease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In July 2018, the FASB issued ASU No. 2018-10, “Codification Improvements to Topic 842, Leases” (“ASU 2018-10”) and ASU No. 2018-11, “Leases (Topic 842): Targeted Improvements” (“ASU 2018-11”) to improve certain aspects of ASU 2016-02.
﻿
ASU 2016-02 is effective for annual and interim periods beginning after December 15, 2018, and early adoption is permitted. The Company is currently evaluating the impact the adoption of ASU 2016-02 will have on the Company’s condensed consolidated financial statements. </t>
  </si>
  <si>
    <t>Subsequent Events</t>
  </si>
  <si>
    <t>Subsequent Events [Abstract]</t>
  </si>
  <si>
    <t xml:space="preserve">﻿
﻿
12 .
Subsequent Events
﻿
On August 7 , 2018, the Company and certain of its subsidiaries amended its (i) Third Amended and Restated First Lien Credit Agreement (the “New Amended BoA Credit Agreement”) with Bank of America, N.A., as administrative agent and collateral agent and the lenders party thereto and (ii) the Third Amended and Restated Credit Agreement (the “New Amended FS/ KKR Credit Agreement”) with Wilmington Trust, National Association, as administrative agent and collateral agent and the lenders party thereto.
﻿
The New Amended BoA Credit Agreement provides for several five-year senior secured credit facilities, consisting of (i) Tranche A Term Loans in an ag gregate principal amount of $150.0 million (the “Amended Tranche A Loans”), (ii) Tranche A-1 Term Loans in an a ggregate principal amount of $70.0 million (the “Amended Tranche A-1 Loans” and, together with the Tranche A Loans, the “Amended BoA Term Loans”) and (iii) revolving credit commitments in the a ggregate principal amount of $130.0 million (the “Amended Revolving Credit Commitments ” and, the loans under the Revolving Credit Commitments , the “Amended Revolving Loans”). On the Closing Date, the total amount outstanding under the New Amend ed BoA Credit Agreement was $335.0 million, including (i) $150.0 million of A mended Tranche A Loans, (ii) $70.0 million of Amended Tranche A-1 Loans and (iii) $115.0 million of Amended Revolving Loans.
﻿
The loans under the New Amended BoA Credit Agreement bear interest, at the Company’s option, at a rate equal to (i) with respect to the Amended Revolving Loans and the Amended Tranche A Loans (a) the LIBOR rate plus 3.50% per annum or (b) the base rate plus 2.50% per annum and (ii) with respect to the Amended Tranche A-1 Loans (a) the LIBOR rate plus 7.00% per annum or (b) the base rate plus 6.00% per annum. The loans under the New Amended BoA Credit Agreement provide for interest rate reductions if certain leverage ratios are achieved, with minimum interest rates equal to (i) with respect to the Amended Revolving Loans and the Amended Tranche A L oans (a) the LIBOR rate plus 3.00% per ann um or (b) the base rate plus 2.00% per annum and (ii) with respect to the Amended Tranche A-1 Loans (a) the LIBOR rate plus 6.00% per a nnum or (b) the base rate plus 5.00% per annum. The undrawn portions of the Revolving Credit Commitments are subject to a commitment fee of 0.375% per annum. T he Amended BoA Term Loans will continue to amortize in quarterly installments of $5.0 million.
﻿
The New Amended BoA Credit Agreement contains customary representations and warranties and customary affirmative and negative covenants applicable to the BoA Facility Loan Parties and their subsidiaries. Moreover, the New Amended BoA Credit Agreement contains financial covenants that require the BoA Facility Loan Parties and their subsidiaries to (i) maintain a positive net income, (ii) satisfy a maximum loan to value ratio initially set at 50.0% (applicable to the Amended Revolving Loans and Amended Tranche A Loans) decreasing over the term of the New Amended BoA Credit Agreement until reaching a final maximum loan to value ratio of 42.5% and (iii) satisfy a maximum consolidated first lien leverage ratio, initially set at 3.875 :1.00, decreasing over the term of the New Amended BoA Credit Agreement until reaching a final maximum ratio of 2.875 :1.00 for the fiscal quarter ending September 30, 2022 and thereafter.
﻿
The New Amended BoA Credit Agreement contains certain customary events of default, including a change of control. If an event of default occurs and is not cured within any applicable grace period or not waived, the Bank of America Agent, at the request of the lenders under the New Amended BoA Credit Agreement, must take various actions, including, without limitation, the acceleration of all amounts due under the New Amended BoA Credit Agreement.
﻿
The New Amended FS/ KKR Credit Agreement provides for a five and a half-year $314.0 million seni or secured term loan facility.
﻿
The loans under the New Amended FS/ KKR Credit Agreement bear interest, at the Company’s option, at a rate equal to either (i) the LIBOR rate plus 8.75% per annum or (ii) the base rate plus 7.75% per annum. The loans under the New Amended FS/ KKR Credit Agreement will continue to amortize in quarterly installments of approximately $2.1 million.
﻿
The New Amended FS/ KKR Credit Agreement contains customary representations and warranties and customary affirmative and negative covenants applicable to the FS/ KKR Facility Loan Parties and their subsidiaries. Moreover, the New Amended FS/ KKR Credit Agreement contains financial covenants that require the FS/ KKR Facility Loan Parties and their subsidiaries to satisfy (i) a maximum consolidated total leverage ratio, initially set at 7.25 :1.00, decreasing over the term of the New Amended FS/KKR Credit Agreement until reaching a final maximum ratio of 6.25 :1.00 for the fiscal quarter ending September 30, 2022 and thereafter and (ii) a maximum consolidated first lien leverage ratio, initially set at 3.875 :1.00, decreasing over the term of the New Amended FS/KKR Credit Agreement until reaching a final maximum ratio of 2.875 :1.00 for the fiscal quarter ending September 30, 2022 and thereafter .
﻿
The New Amended FS/ KKR Credit Agreement contains certain customary events of default, including a change of control. If an event of default occurs and is not cured within any applicable grace period or is not waived, the FS/ KKR Agent, at the request of the lenders under the New Amended FS/ KKR Credit Agreement, is required to take various actions, including, without limitation, the acceleration of amounts due thereunder.
﻿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7 , as filed with the SEC on March 16, 2018, which contains the audited consolidated financial statements and notes thereto, together with Management’s Discussion and Analysis of Financial Condition and Results of Operations, for the years ended December 31, 2017, 2016 and 2015. The financial information as of December 31, 2017 is derived from the audited consolidated financial statements presented in the Company’s Annual Report on Form 10-K for the year ended December 31, 2017 . The interim results for the six months ended June 30, 2018 are not necessarily indicative of the results to be expected for the year ending December 31, 2018 or for any future interim periods. </t>
  </si>
  <si>
    <t>Principles of Consolidation</t>
  </si>
  <si>
    <t xml:space="preserve">Principles of Consolidation
The accompanying unaudited condensed consolidated financial statements include the accounts of the Company and its wholly-owned and majority-owned subsidiaries. All significant inter-company accounts and transactions have been eliminated in consolidation. </t>
  </si>
  <si>
    <t>Use of Estimates</t>
  </si>
  <si>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t>
  </si>
  <si>
    <t>Revenue Recognition</t>
  </si>
  <si>
    <t xml:space="preserve">Revenue Recognition
The Company recognizes revenue in accordance with ASC 606, “Revenue from Contracts with Customers” (“ASC 606”), which became effective for the Company as of January 1, 2018 (See Note 4 for impact of adoption and other related disclosures). ASC 606 requires a five-step approach to determine the appropriate method of revenue recognition for each contractual arrangement: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Generally, guaranteed minimum royalty payments (fixed revenue) are recognized on a straight-line basis over the term of the contract, as defined in each license agreement.
2.
Licenses with both GMRs (fixed revenue) and earned royalties (variable revenue):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Earned royalties (variable revenue) are recognized as income during the period corresponding to the licensee’s sales.
﻿
Payments received as consideration for the grant of a license or advanced royalty payments are recorded as deferred revenue at the time payment is received and recognized into revenue under the methods described above.
﻿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
The Company disaggregates its revenue into two categories: licensing agreements and other, which is comprised of revenue from sources such as editorial content for books , television sponsorship s, and commissions .
﻿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venue from media content is recognized at a point in time, when the content is delivered and accepted.
﻿
Commission revenues are recorded in the period the commission is earned.
﻿
The Company entered into a transaction with a media company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provided by the Company, in accordance with ASC 845, Nonmonetary Transactions . The fair value of the advertising credits are recorded as revenue and in other assets when earned, and expensed when the advertising credits are utilized. The Company recorded $0.4 million of revenue for the three and six months ended June 30, 2018 related to the advertising credits. The Company recorded $0.2 million of expense related to the advertising credits utilized for the three and six months ended June 30, 2018. </t>
  </si>
  <si>
    <t>Restricted Cash</t>
  </si>
  <si>
    <t xml:space="preserve">﻿
Restricted Cash
﻿
Restricted cash consists of cash deposited with a financial institution required as collateral for the Company’s cash-collateralized letter of credit facilities. </t>
  </si>
  <si>
    <t>Accounts Receivable</t>
  </si>
  <si>
    <t xml:space="preserve">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written off after all means of collection have been exhausted and the potential for recovery is considered remote. The allowance for doubtful accounts was $0.5 million and $ 0.6 million as of June 30, 2018 and December 31, 2017, respectively .
﻿
The Company’s accounts receivable, net amounted to $61. 7 million and $60.1 million as of June 30, 2018 and December 31, 2017 , respectively. Two licensees accounted for approximately 38% ( 19% each ) of the Company’s total consolidated accounts receivable balance as of June 30, 2018 and three licensees accounted for approximately 53% ( 25% , 15% and 13% ) of the Company’s total consolidated accounts receivable balance as of December 31, 2017 . The Company does not believe the accounts receivable balance from these licensees represents a significant collection risk based on past collection experience. </t>
  </si>
  <si>
    <t>Investments</t>
  </si>
  <si>
    <t xml:space="preserve">﻿
Investments
The Company had marketable securities that were classified as available-for-sale securities under ASC 320, Investments – Debt and Equity Securities . Such available-for-sale securities are reported at fair value in the condensed consolidated balance sheets and, at the time of purchase, were reported in the unaudited condensed consolidated statements of cash flows as an investing activity. The Company reviewed its available-for-sale securities at each reporting period to determine whether a decline in fair value is other-than-temporary. Any decline in fair value that was determined to be other-than-temporary would result in an adjustment for an impairment charge in the accompanying unaudited condensed consolidated statements of operations. The primary factors the Company considers in its determination are (i) the length of time that the fair value of the available-for-sale security i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are determined on a specific-identification basis. The Company did not hold any material investments at June 30, 2018 or December 31, 2017. </t>
  </si>
  <si>
    <t>Equity Method Investment</t>
  </si>
  <si>
    <t xml:space="preserve">Equity Method Investment
﻿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six months ended June 30, 2018 and 2017, is included in other income in the unaudited condensed consolidated statements of operations.
﻿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t>
  </si>
  <si>
    <t>Goodwill and Intangible Assets</t>
  </si>
  <si>
    <t xml:space="preserve">Goodwill and Intangible Assets
Goodwill represents the excess of purchase price over the fair value of net assets acquired in business combinations accounted for under the purchase method of accounting. On an annual basis (October 1 st ) and as needed, the Company tests goodwill and indefinite lived trademarks for impairment through the use of discounted cash flow model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Assumptions used in our discounted cash flow models are as follows: (i) discount rates; (ii) projected average revenue growth rates; and (iii) projected long-term growth rates. Our estimates also factor in economic conditions and expectations of management, which may change in the future based on period-specific facts and circumstances. The Company do </t>
  </si>
  <si>
    <t>Treasury Stock</t>
  </si>
  <si>
    <t xml:space="preserve">Treasury Stock
﻿
Treasury stock is recorded at cost as a reduction of equity in the condensed consolidated balance sheets. </t>
  </si>
  <si>
    <t>Stock-Based Compensation</t>
  </si>
  <si>
    <t xml:space="preserve">Stock-Based Compensation
﻿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
Fair value cost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
At each subsequent reporting period prior to the lapse of restrictions on warrants, time-based restricted stock and PSUs granted to non-employees, the Company remeasures the aggregate compensation cost of such grants using the Company’s fair value at the end of such reporting period and revises the straight-line recognition of compensation cost in line with such remeasured amount. </t>
  </si>
  <si>
    <t>Leases</t>
  </si>
  <si>
    <t xml:space="preserve">Leases
﻿
The Company leases certain properties for its offices and showrooms. Certain of the Company's lease agreements contain rent escalation clauses, free rent periods and tenant inducement payments. Rent expense for noncancelable operating leases with scheduled rent increases is recognized on a straight-line basis over the expected lease term. The difference between straight-line rent expense and the scheduled payment amounts is recorded as a deferred rent asset or liability. </t>
  </si>
  <si>
    <t>Income Taxes</t>
  </si>
  <si>
    <t xml:space="preserve">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On December 22, 2017, the SEC staff issued Staff Accounting Bulletin (“SAB”) No. 118 which provides guidance on accounting for the tax effects of the Tax Cuts and Job s Act ("TCJA"). The purpose of SAB No. 118 was to address any uncertainty or diversity of view in applying “ ASC Topic 740 ” , Income Taxes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certain elements of the TCJA was incomplete as of the period ended December 31, 2017, and remains incomplete as of June 30, 2018. However, the Company was able to make reasonable estimates of the effects and, therefore, recorded provisional estimates for these items at December 31, 2017.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Interest and penalties related to uncertain tax positions, if any, are recorded in income tax expense. Tax years that remain open for assessment for federal and state tax purposes include the years ended December 31, 2014 through December 31, 2017. </t>
  </si>
  <si>
    <t>Earnings Per Share</t>
  </si>
  <si>
    <t xml:space="preserve">Earnings Per Share
Basic earnings per share (“EPS”) is computed by dividing net income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e shares used to calculate basic and diluted EPS consist of the following:
﻿
﻿
﻿
﻿
Three Months Ended June 30,
Six Months Ended June 30,
﻿
2018
2017
2018
2017
﻿
﻿ Basic weighted-average common shares outstanding
63,583,280
62,925,565
63,408,679
62,693,925
﻿ Warrants
-
-
-
-
﻿ Stock options
-
-
-
-
﻿ Performance based restricted stock
12,138
-
40,094
131,253
﻿ Unvested restricted stock
434,554
54,943
880,535
86,216
﻿ Diluted weighted-average common shares outstanding
64,029,972
62,980,508
64,329,308
62,911,394
﻿
﻿
The computation of diluted EPS for the three and six months ended June 30, 2018 and 2017 excludes the common stock equivalents of the following potentially dilutive securities because their inclusion would be anti-dilutive:
﻿
﻿
Three Months Ended June 30,
Six Months Ended June 30,
﻿
2018
2017
2018
2017
﻿
﻿ Warrants
332,000
801,760
332,000
801,760
﻿ Stock options
58,500
84,000
58,500
84,000
﻿ Performance based restricted stock
-
-
-
-
﻿ Unvested restricted stock
840,066
519,489
357,501
419,489
﻿ Total
1,230,566
1,405,249
748,001
1,305,249
﻿
﻿ </t>
  </si>
  <si>
    <t>Concentration of Credit Risk</t>
  </si>
  <si>
    <t xml:space="preserve">Concentration of Credit Risk
Financial instruments which potentially expose the Company to credit risk consist primarily of cash, restricted cash and accounts receivable. Cash is held to meet working capital needs and future acquisitions. Restricted cash is pledged as collateral for a comparable amount of irrevocable standby letters of credit for certain of the Company’s leased properties. Substantially all of the Company’s cash and restricted cash are deposited with high quality financial institutions. At times, however, such cash and restricted cash may be in deposit accounts that exceed the Federal Deposit Insurance Corporation insurance limit. The Company has not experienced any losses in such accounts as of June 30, 2018 .
﻿
Concentration of credit risk with respect to accounts receivable is minimal due to the collection history. The Company performs periodic credit evaluations of its customers’ financial condition. The allowance for doubtful accounts is based upon the expected collectability of all accounts receivable. </t>
  </si>
  <si>
    <t>Customer Concentrations</t>
  </si>
  <si>
    <t xml:space="preserve">Customer Concentrations
The Company recorded net revenues of $4 2 . 2 million and $42.1 million during the three months ended June 30, 2018 and 2017 , respectively. During the three months ended June 30, 2018 , one licensee represented at least 10% of net revenue, accounting for 14% of the Company’s net revenue. During the three months ended June 30, 2017 , two licensees represented at least 10% of net revenue, accounting for 12% and 11% of the Company’s net revenue.
﻿
The Company recorded net revenues of $ 80 . 3 million and $81.5 million during the six months ended June 30, 2018 and 2017, respectively. During the six months ended June 30, 2018, two licensees represented at least 10% of net revenue, accounting for 13% and 10% of the Company’s net revenue. During the six months ended June 30, 2017, two licensees represented at least 10% of net revenue, accounting for 12% and 11% of the Company’s net revenue.
﻿ </t>
  </si>
  <si>
    <t>Loss Contingencies</t>
  </si>
  <si>
    <t xml:space="preserve">Loss Contingencies
The Company recognizes contingent losses that are both probable and estimable. In this context, probable means circumstances under which events are likely to occur. The Company records legal costs pertaining to contingencies as incurred. </t>
  </si>
  <si>
    <t>Contingent Consideration</t>
  </si>
  <si>
    <t xml:space="preserve">Contingent Consideration
﻿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t>
  </si>
  <si>
    <t>Noncontrolling Interest</t>
  </si>
  <si>
    <t xml:space="preserve">﻿
﻿
Noncontrolling Interest
﻿
Noncontrolling interest recorded for the three and six months ended June 30, 2018 represents inc ome (loss) allocations to Elan Polo International, Inc., a member of DVS Footwear International, LLC, JALP, LLC (“JALP”), a member of FUL IP Holdings, LLC (“FUL IP”) and With You, Inc., a member of With You LLC (the partnership between the Company and Jessica Simpson). Noncontrolling interest recorded for the three and six months ended June 30, 2017 represents income allocations to Elan Polo International, Inc., With You, Inc. and JALP . </t>
  </si>
  <si>
    <t>Reportable Segment</t>
  </si>
  <si>
    <t xml:space="preserve">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 </t>
  </si>
  <si>
    <t>Goodwill (Policy)</t>
  </si>
  <si>
    <t xml:space="preserve">Goodwill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goodwill impairment test to identify potential goodwill impairment and measure the amount of goodwill impairment to be recognized, if any.
The Company will compare the estimated fair value of the reporting unit with its carrying value. The Company has determined it has a single reporting unit. Fair value for the quantitative assessment is determined under an income approach using estimates of discounted future cash flows (the “Income Approach”). The Income Approach relies on assumptions such as the Company’s projected future earnings and appropriate discount rates.
﻿
Significant assumptions used in the Income Approach are as follows: (i) discount rates; (ii) projected annual revenue growth rates; and (iii) projected long-term growth rates. The Company’s estimates also factor in economic conditions and expectations of management which may change in the future based on period-specific facts and circumstances. The Company will corroborate the results of the Income Approach by reconciling to within a reasonable range of the Company’s market capitalization, (calculated as total common shares outstanding multiplied by the common equity price per share, as adjusted for a control premium factor). The control premium is estimated based upon control premiums observed in comparable market transactions.
﻿
If the estimated fair value of the reporting unit exceeds its carrying amount, no further analysis is needed. If, however, the estimated fair value of the reporting unit is less than its carrying amount, the Company will recognize an impairment change for the amount by which the carrying value exceeds the reporting unit’s fair value . </t>
  </si>
  <si>
    <t>Summary of Significant Accounting Policies (Tables)</t>
  </si>
  <si>
    <t>Shares Used to Calculate Basic And Diluted Earnings (Loss) Per Common Share</t>
  </si>
  <si>
    <t xml:space="preserve">The shares used to calculate basic and diluted EPS consist of the following:
﻿
﻿
﻿
﻿
Three Months Ended June 30,
Six Months Ended June 30,
﻿
2018
2017
2018
2017
﻿
﻿ Basic weighted-average common shares outstanding
63,583,280
62,925,565
63,408,679
62,693,925
﻿ Warrants
-
-
-
-
﻿ Stock options
-
-
-
-
﻿ Performance based restricted stock
12,138
-
40,094
131,253
﻿ Unvested restricted stock
434,554
54,943
880,535
86,216
﻿ Diluted weighted-average common shares outstanding
64,029,972
62,980,508
64,329,308
62,911,394
﻿ </t>
  </si>
  <si>
    <t>Earnings Per Share, Basic and Diluted</t>
  </si>
  <si>
    <t xml:space="preserve">The computation of diluted EPS for the three and six months ended June 30, 2018 and 2017 excludes the common stock equivalents of the following potentially dilutive securities because their inclusion would be anti-dilutive:
﻿
﻿
Three Months Ended June 30,
Six Months Ended June 30,
﻿
2018
2017
2018
2017
﻿
﻿ Warrants
332,000
801,760
332,000
801,760
﻿ Stock options
58,500
84,000
58,500
84,000
﻿ Performance based restricted stock
-
-
-
-
﻿ Unvested restricted stock
840,066
519,489
357,501
419,489
﻿ Total
1,230,566
1,405,249
748,001
1,305,249
﻿ </t>
  </si>
  <si>
    <t>Fair Value Measurement of Financial Instruments (Tables)</t>
  </si>
  <si>
    <t>Schedule of Indefinite-lived Assets</t>
  </si>
  <si>
    <t xml:space="preserve">The following table shows the change in indefinite-lived intangible assets for the six months ended June 30, 2018 (in thousands):
﻿
﻿
﻿
﻿ Balance at January 1, 2018
$ 995,170
﻿ Sale of trademarks
(11,473)
﻿ Amortization
(447)
﻿ Additions
143
﻿ Balance at June 30, 2018
$ 983,393
﻿ </t>
  </si>
  <si>
    <t>Schedule of Fair Value, Assets and Liabilities Measured on Recurring Basis</t>
  </si>
  <si>
    <t xml:space="preserve">The following table sets forth the carrying value and the fair value of the Company’s financial assets and liabilities required to be disclosed at June 30, 2018 and December 31, 2017 :
﻿
﻿
﻿
﻿
Carrying Value
Fair Value
﻿ Financial Instrument
Level
6/30/2018
12/31/2017
6/30/2018
12/31/2017
﻿
(in thousands)
﻿ Interest rate caps
2
$ 1,348
$ 1,239
$ 1,348
$ 1,239
﻿ 2016 Term Loans
3
$ 537,157
$ 551,913
$ 527,845
$ 542,655
﻿ 2016 Revolving Loan
3
$ 92,787
$ 92,787
$ 92,352
$ 92,389
﻿ Legacy Payments
3
$ 2,391
$ 2,256
$ 2,391
$ 2,256
﻿ </t>
  </si>
  <si>
    <t>Schedule of Notional Amounts of Outstanding Derivative Positions</t>
  </si>
  <si>
    <t xml:space="preserve">The components of the 2016 Cap Agreements as of June 30, 2018 are as follows:
﻿
﻿
﻿
﻿
Notional Value
Derivative Asset
Derivative Liability
﻿
﻿
(in thousands)
﻿
﻿ LIBOR based loans
$ 500,000
$ 652
$
-
﻿ </t>
  </si>
  <si>
    <t>Revenue (Tables)</t>
  </si>
  <si>
    <t>Impact of Adoption of ASC 606 At Year End</t>
  </si>
  <si>
    <t xml:space="preserve">Changes to the balances at January 1, 2018 resulting from the adoption of ASC 606 are as follows:
﻿
﻿
﻿
﻿
December 31,
Impact of
January 1,
﻿
2017 (As Reported)
Adoption of ASC 606
2018
﻿
(in thousands)
﻿ Assets
﻿ Current Assets:
﻿ Accounts receivable, net
$ 60,102
$ 6,335
$ 66,437
﻿
﻿ Liabilities
﻿ Current Liabilities:
﻿ Current portion of deferred revenue
$ 8,102
$ 4,387
$ 12,489
﻿ Deferred income taxes
67,799
463
68,262
﻿
﻿ Equity
﻿ Accumulated deficit
$ (225,369)
$ 1,130
$ (224,239)
﻿ Noncontrolling interests
71,547
355
71,902
﻿ </t>
  </si>
  <si>
    <t>Impact of Adoption of ASC 606 On Statement of Operations</t>
  </si>
  <si>
    <t xml:space="preserve">The impact to the provision for income taxes for the three and six months ended June 30, 2018 was a decrease of $0.2 million and $0.4 million , re spectively, due to the adoption of ASC 606 . The tables below summarize the impact of the adoption on the condensed consolidated statement of operations for the three and six months ended June 30, 2018:
﻿
﻿
﻿
﻿
Three Months Ended June 30,
﻿
2018
﻿
(in thousands)
﻿
As Reported
Adjustments due to ASC 606
Under previous guidance (ASC 605)
﻿
﻿ Net revenue
$ 42,207
$ (778)
$ 42,985
﻿ Operating expenses
18,449
-
18,449
﻿ Loss on sale of asset
1,975
-
1,975
﻿ Income from operations
21,783
(778)
22,561
﻿ Other expense
31
-
31
﻿ Interest expense, net
15,647
-
15,647
﻿ Income before income taxes
6,105
(778)
6,883
﻿ Provision for income taxes
1,416
(165)
1,581
﻿ Net income
4,689
(613)
5,302
﻿ Net income attributable to noncontrolling interests
(1,102)
183
(1,285)
﻿ Net income attributable to Sequential Brands Group, Inc. and Subsidiaries
$ 3,587
$ (430)
$ 4,017
﻿
﻿ Earnings per share attributable to Sequential Brands Group, Inc. and Subsidiaries:
﻿ Basic
$ 0.06
$ (0.00)
$ 0.06
﻿ Diluted
$ 0.06
$ (0.00)
$ 0.06
﻿
﻿ Weighted-average common shares outstanding:
﻿ Basic
63,583,280
63,583,280
63,583,280
﻿ Diluted
64,029,972
64,029,972
64,029,972
﻿
﻿
﻿
Six Months Ended June 30,
﻿
2018
﻿
(in thousands)
﻿
As Reported
Adjustments due to ASC 606
Under previous guidance (ASC 605)
﻿
﻿ Net revenue
$ 80,311
$ (2,045)
$ 82,356
﻿ Operating expenses
36,499
-
36,499
﻿ Loss on sale of assets
7,117
-
7,117
﻿ Income from operations
36,695
(2,045)
38,740
﻿ Other (income) expense
(104)
-
(104)
﻿ Interest expense, net
31,039
-
31,039
﻿ Income before income taxes
5,760
(2,045)
7,805
﻿ Provision for income taxes
1,375
(422)
1,797
﻿ Net income
4,385
(1,623)
6,008
﻿ Net income attributable to noncontrolling interests
(3,062)
180
(3,242)
﻿ Net income attributable to Sequential Brands Group, Inc. and Subsidiaries
$ 1,323
$ (1,443)
$ 2,766
﻿
﻿ Earnings per share attributable to Sequential Brands Group, Inc. and Subsidiaries:
﻿ Basic
$ 0.02
$ (0.02)
$ 0.04
﻿ Diluted
$ 0.02
$ (0.02)
$ 0.04
﻿
﻿ Weighted-average common shares outstanding:
﻿ Basic
63,408,679
63,408,679
63,408,679
﻿ Diluted
64,329,308
64,329,308
64,329,308
﻿ </t>
  </si>
  <si>
    <t>Disaggregated Revenue</t>
  </si>
  <si>
    <t xml:space="preserve">Disaggregated Revenue
The following table presents revenue disaggregated by source for the three and six months ended June 30, 2018:
﻿
﻿
﻿
﻿
Three Months Ended June 30,
Six Months Ended June 30,
﻿
2018
2018
﻿
(in thousands)
﻿
﻿ Licensing Agreements
$ 38,187
$ 75,326
﻿ Other
4,020
4,985
﻿ Total
$ 42,207
$ 80,311
﻿ </t>
  </si>
  <si>
    <t>Contract Balances</t>
  </si>
  <si>
    <t xml:space="preserve">The below table summarizes the net change in contract assets and contract liabilities from the date of adoption to June 30, 2018:
﻿
﻿
﻿
﻿
January 1,
June 30,
﻿
2018
Changes
2018
﻿
(in thousands)
﻿
﻿ Contract assets
$ 6,335
$ (1,905)
$ 4,430
﻿ Contract liabilities
4,387
141
4,528
﻿ </t>
  </si>
  <si>
    <t>Future Performance Obligations</t>
  </si>
  <si>
    <t xml:space="preserve">The below table summarizes amounts related to future performance obligations under fixed contractual arrangements as of June 30, 2018 and the periods in which they are expected to be earned and recognized as revenue:
﻿
﻿
﻿
﻿
Remainder of 2018
2019
2020
2021
2022 and Thereafter
﻿ Future Performance Obligations
$ 40,727
$ 62,971
$ 48,119
$ 31,973
$ 51,975
﻿ </t>
  </si>
  <si>
    <t>Goodwill (Tables)</t>
  </si>
  <si>
    <t>Schedule of Goodwill</t>
  </si>
  <si>
    <t xml:space="preserve">The changes in goodwill are summarized as follows (in thousands) :
﻿
﻿
﻿
﻿
﻿ Balance at January 1, 2017
$ 307,744
﻿ (Adjustment for) acquisition of Gaiam Brand Holdco, LLC (a)
(3,621)
﻿ Impairment charges
(304,123)
﻿ Balance at December 31, 2017
$
-
﻿
(a)
Goodwill from the acquisition of Gaiam Brand Holdco, LLC represents the excess of the purchase price over the fair value of net assets acquired under the acquisition method of accounting. </t>
  </si>
  <si>
    <t>Intangible Assets (Tables)</t>
  </si>
  <si>
    <t>Summary of Intangible Assets</t>
  </si>
  <si>
    <t xml:space="preserve">Intangible assets are summarized as follows:
﻿
﻿
﻿
﻿ June 30, 2018
Useful Lives (Years)
Gross Carrying Amount
Accumulated Amortization
Net Carrying Amount
﻿
﻿
(in thousands)
﻿ Finite-lived intangible assets:
﻿ Trademarks
15
$ 5,470
$ (2,127)
$ 3,343
﻿ Customer agreements
4
2,832
(2,470)
362
﻿ Favorable lease
2
537
(537)
-
﻿ Patents
10
361
(316)
45
﻿
$ 9,200
$ (5,450)
3,750
﻿ Indefinite-lived intangible assets:
﻿ Trademarks
979,643
﻿
﻿ Intangible assets, net
$ 983,393
﻿
\
﻿
﻿
﻿ December 31, 2017
Useful Lives (Years)
Gross Carrying Amount
Accumulated Amortization
Net Carrying Amount
﻿
﻿
(in thousands)
﻿ Finite-lived intangible assets:
﻿ Trademarks
15
$ 5,462
$ (1,913)
$ 3,549
﻿ Customer agreements
4
2,832
(2,257)
575
﻿ Favorable lease
2
537
(537)
-
﻿ Patents
10
665
(296)
369
﻿
$ 9,496
$ (5,003)
4,493
﻿ Indefinite-lived intangible assets:
﻿ Trademarks
990,677
﻿
﻿ Intangible assets, net
$ 995,170
﻿ </t>
  </si>
  <si>
    <t>Summary of Future Annual Estimated Amortization Expense</t>
  </si>
  <si>
    <t xml:space="preserve">﻿
Estimated future annual amortization expense for intangible assets in service as of June 30, 2018 is summarized as follows:
﻿
﻿
﻿
﻿ Years ending December 31,
(in thousands)
﻿ Remainder of 2018
$ 386
﻿ 2019
626
﻿ 2020
439
﻿ 2021
436
﻿ 2022
413
﻿ Thereafter
1,450
﻿
$ 3,750
﻿ </t>
  </si>
  <si>
    <t>Change in Indefinite-Lived Intangible Assets</t>
  </si>
  <si>
    <t>Long-Term Debt (Tables)</t>
  </si>
  <si>
    <t>Schedule of long term debt</t>
  </si>
  <si>
    <t xml:space="preserve">The components of long-term debt are as follows:
﻿
﻿
﻿
June 30,
December 31,
﻿
2018
2017
﻿
﻿
(in thousands)
﻿
﻿ 2016 Term Loans
$ 537,157
$ 551,913
﻿ 2016 Revolving Loan
92,787
92,787
﻿ Unamortized deferred financing costs
(12,214)
(14,103)
﻿ Total long-term debt, net of unamortized deferred financing costs
617,730
630,597
﻿ Less: current portion of long-term debt
28,300
28,300
﻿ Long-term debt
$ 589,430
$ 602,297
﻿ </t>
  </si>
  <si>
    <t>Stock-based Compensation (Tables)</t>
  </si>
  <si>
    <t>Summary of Stock Option Activity</t>
  </si>
  <si>
    <t xml:space="preserve">The following table summarizes the Company’s stock option activity for the six months ended June 30, 2018 :
﻿
﻿
Number of Options
Weighted-Average Exercise Price
Weighted-Average Remaining Contractual Life (in Years)
Aggregate Intrinsic Value
﻿
﻿
(in thousands, except share and per share data)
﻿
﻿ Outstanding - January 1, 2018
84,001
$ 8.65
2.1
$
-
﻿ Granted
-
-
﻿ Exercised
-
-
﻿ Forfeited or canceled
(25,500)
(6.36)
﻿ Outstanding at June 30, 2018
58,501
$ 9.66
2.6
$
-
﻿
﻿ Exercisable - June 30, 2018
58,501
$ 9.66
2.6
$
-
﻿ </t>
  </si>
  <si>
    <t>Schedule of Warrants Activity and Nonvested Warrants</t>
  </si>
  <si>
    <t xml:space="preserve">The following table summarizes the Company’s outstanding warrants for the six months ended June 30, 2018 :
﻿
﻿
Number of Warrants
Weighted-Average Exercise Price
Weighted-Average Remaining Contractual Life (in Years)
Aggregate Intrinsic Value
﻿
﻿
(in thousands, except share and per share data)
﻿
﻿ Outstanding - January 1, 2018
770,160
$ 7.95
2.2
$
-
﻿ Granted
-
-
﻿ Exercised
-
-
﻿ Forfeited or canceled
(438,160)
(6.17)
﻿ Outstanding at June 30, 2018
332,000
$ 10.32
4.3
$
-
﻿
﻿ Exercisable - June 30, 2018
332,000
$ 10.32
4.3
$
-
﻿ </t>
  </si>
  <si>
    <t>Schedule of Restricted Stock Activity</t>
  </si>
  <si>
    <t xml:space="preserve">A summary of the time-based restricted stock activity for the six months ended June 30, 2018 is as follows:
﻿
﻿
﻿
Number of Shares
Weighted-Average Grant Date Fair Value
Weighted-Average Remaining Contractual Life (in Years)
﻿
﻿
(in thousands, except share and per share data)
﻿
﻿ Unvested - January 1, 2018
195,536
$ 7.23
1.8
﻿ Granted
235,296
1.70
﻿ Vested
(118,612)
(4.17)
﻿ Unvested - June 30, 2018
312,220
$ 4.23
1.5
﻿ </t>
  </si>
  <si>
    <t>Schedule of Restricted Stock Units Activity</t>
  </si>
  <si>
    <t xml:space="preserve">A summary of the time-based restricted stock units activity for the six months ended June 30, 2018 is as follows:
﻿
﻿
﻿
Number of Shares
Weighted-Average Grant Date Fair Value
Weighted-Average Remaining Contractual Life (in Years)
﻿
﻿
(in thousands, except share and per share data)
﻿
﻿ Unvested - January 1, 2018
736,400
$ 3.89
2.2
﻿ Granted
2,153,743
1.76
﻿ Vested
(1,214,731)
(1.97)
﻿ Forfeited or canceled
(16,667)
(7.61)
﻿ Unvested - June 30, 2018
1,658,745
$ 2.50
2.5
﻿ </t>
  </si>
  <si>
    <t>Schedule of Performance Stock Units Activity</t>
  </si>
  <si>
    <t xml:space="preserve">A summary of the PSUs activity for the six months ended June 30, 2018 is as follows:
﻿
﻿
﻿
Number of Shares
Weighted-Average Grant Date Fair Value
Weighted-Average Remaining Contractual Life (in Years)
﻿
﻿
(in thousands, except share and per share data)
﻿
﻿ Unvested - January 1, 2018
2,045,634
$ 5.83
2.0
﻿ Granted
650,000
1.99
﻿ Vested
(267,158)
(5.58)
﻿ Forfeited or canceled
(252,141)
(7.35)
﻿ Unvested - June 30, 2018
2,176,335
$ 4.54
1.2
﻿ </t>
  </si>
  <si>
    <t>Organization and Nature of Operations (Details)</t>
  </si>
  <si>
    <t>Jun. 30, 2018entity</t>
  </si>
  <si>
    <t>Minimum [Member]</t>
  </si>
  <si>
    <t>Number of licensees</t>
  </si>
  <si>
    <t>Summary of Significant Accounting Policies (Narrative) (Details)</t>
  </si>
  <si>
    <t>Jun. 30, 2018USD ($)</t>
  </si>
  <si>
    <t>Jun. 30, 2017USD ($)</t>
  </si>
  <si>
    <t>Jun. 30, 2018USD ($)segment</t>
  </si>
  <si>
    <t>Dec. 31, 2017USD ($)</t>
  </si>
  <si>
    <t>Jan. 01, 2018USD ($)</t>
  </si>
  <si>
    <t>Jul. 01, 2016</t>
  </si>
  <si>
    <t>Significant Accounting Policies [Line Items]</t>
  </si>
  <si>
    <t>Advertising revenue</t>
  </si>
  <si>
    <t>Advertising expense</t>
  </si>
  <si>
    <t>Allowance for doubtful accounts receivable</t>
  </si>
  <si>
    <t>Goodwill, impairment loss</t>
  </si>
  <si>
    <t>Impairment of trademark</t>
  </si>
  <si>
    <t>Fair value assumption method used</t>
  </si>
  <si>
    <t>Black-Scholes valuation model</t>
  </si>
  <si>
    <t>Number of operating segments | segment</t>
  </si>
  <si>
    <t>Number of reportable segments | segment</t>
  </si>
  <si>
    <t>Gaiam Pty Limited [Member]</t>
  </si>
  <si>
    <t>Equity method investment, noncontrolling interest</t>
  </si>
  <si>
    <t>49.90%</t>
  </si>
  <si>
    <t>Accounts Receivable [Member]</t>
  </si>
  <si>
    <t>Concentration risk, percentage</t>
  </si>
  <si>
    <t>38.00%</t>
  </si>
  <si>
    <t>53.00%</t>
  </si>
  <si>
    <t>Accounts Receivable [Member] | License One [Member]</t>
  </si>
  <si>
    <t>19.00%</t>
  </si>
  <si>
    <t>25.00%</t>
  </si>
  <si>
    <t>Accounts Receivable [Member] | License Two [Member]</t>
  </si>
  <si>
    <t>15.00%</t>
  </si>
  <si>
    <t>Accounts Receivable [Member] | License Three [Member]</t>
  </si>
  <si>
    <t>13.00%</t>
  </si>
  <si>
    <t>Sales Revenue, Net [Member] | License One [Member]</t>
  </si>
  <si>
    <t>14.00%</t>
  </si>
  <si>
    <t>12.00%</t>
  </si>
  <si>
    <t>Sales Revenue, Net [Member] | License Two [Member]</t>
  </si>
  <si>
    <t>10.00%</t>
  </si>
  <si>
    <t>11.00%</t>
  </si>
  <si>
    <t>Sales Revenue, Net [Member] | License Three [Member]</t>
  </si>
  <si>
    <t>Summary of Significant Accounting Policies (Basic and Diluted Weighted Average Common Shares Outstanding) (Details) - shares</t>
  </si>
  <si>
    <t>Earnings Per Share [Abstract]</t>
  </si>
  <si>
    <t>Basic weighted-average common shares outstanding</t>
  </si>
  <si>
    <t>Warrants</t>
  </si>
  <si>
    <t>Stock options</t>
  </si>
  <si>
    <t>Performance based restricted stock</t>
  </si>
  <si>
    <t>Unvested restricted stock</t>
  </si>
  <si>
    <t>Diluted weighted-average common shares outstanding</t>
  </si>
  <si>
    <t>Summary of Significant Accounting Policies (Computation of Diluted EPS) (Details) - shares</t>
  </si>
  <si>
    <t>Antidilutive Securities Excluded From Computation Of Earnings Per Share [Line Items]</t>
  </si>
  <si>
    <t>Antidilutive securities excluded from computation of earnings per share</t>
  </si>
  <si>
    <t>Restricted Stock</t>
  </si>
  <si>
    <t>Equity Option [Member]</t>
  </si>
  <si>
    <t>Fair Value Measurement of Financial Instruments (Narrative) (Details) - USD ($) $ in Thousands</t>
  </si>
  <si>
    <t>Dec. 31, 2016</t>
  </si>
  <si>
    <t>Gross licensing revenue payable, percentage</t>
  </si>
  <si>
    <t>3.50%</t>
  </si>
  <si>
    <t>Licensing revenue payment period</t>
  </si>
  <si>
    <t>5 years</t>
  </si>
  <si>
    <t>Interest Rate Cap [Member]</t>
  </si>
  <si>
    <t>Derivative, notional amount</t>
  </si>
  <si>
    <t>Derivative, cap interest rate</t>
  </si>
  <si>
    <t>1.50%</t>
  </si>
  <si>
    <t>Derivative, maturity date</t>
  </si>
  <si>
    <t>Nov. 23,
		2018</t>
  </si>
  <si>
    <t>Interest Expense [Member]</t>
  </si>
  <si>
    <t>Accretion expense</t>
  </si>
  <si>
    <t>Fair Value Measurement of Financial Instruments (Schedule of Fair Value, Assets and Liabilities Measured on Recurring Basis) (Details) - USD ($) $ in Thousands</t>
  </si>
  <si>
    <t>Fair Value, Inputs, Level 3 [Member] | Fair Value, Measurements, Recurring [Member]</t>
  </si>
  <si>
    <t>Fair Value, Assets and Liabilities Measured on Recurring and Nonrecurring Basis [Line Items]</t>
  </si>
  <si>
    <t>Legacy Payments</t>
  </si>
  <si>
    <t>Reported Value Measurement [Member] | Fair Value, Inputs, Level 3 [Member] | Fair Value, Measurements, Recurring [Member]</t>
  </si>
  <si>
    <t>Interest Rate Cap [Member] | Fair Value, Inputs, Level 2 [Member] | Fair Value, Measurements, Recurring [Member]</t>
  </si>
  <si>
    <t>Derivative liability</t>
  </si>
  <si>
    <t>Interest Rate Cap [Member] | Reported Value Measurement [Member] | Fair Value, Inputs, Level 2 [Member] | Fair Value, Measurements, Recurring [Member]</t>
  </si>
  <si>
    <t>BoA Term Loans [Member] | Fair Value, Inputs, Level 3 [Member] | Fair Value, Measurements, Nonrecurring [Member]</t>
  </si>
  <si>
    <t>Debt instrument, fair value disclosure</t>
  </si>
  <si>
    <t>BoA Term Loans [Member] | Reported Value Measurement [Member] | Fair Value, Inputs, Level 3 [Member] | Fair Value, Measurements, Nonrecurring [Member]</t>
  </si>
  <si>
    <t>Revolving Loans [Member] | Fair Value, Inputs, Level 3 [Member] | Fair Value, Measurements, Nonrecurring [Member]</t>
  </si>
  <si>
    <t>Revolving Loans [Member] | Reported Value Measurement [Member] | Fair Value, Inputs, Level 3 [Member] | Fair Value, Measurements, Nonrecurring [Member]</t>
  </si>
  <si>
    <t>Fair Value Measurement of Financial Instruments (Schedule of Notional Amounts of Outstanding Derivative Positions) (Details) - Interest Rate Cap [Member] - USD ($) $ in Thousands</t>
  </si>
  <si>
    <t>Derivatives, Fair Value [Line Items]</t>
  </si>
  <si>
    <t>Notional Value</t>
  </si>
  <si>
    <t>Derivative Asset</t>
  </si>
  <si>
    <t>Derivative Liability</t>
  </si>
  <si>
    <t>Revenue (Narrative) (Details) - USD ($) $ in Thousands</t>
  </si>
  <si>
    <t>Jan. 01, 2018</t>
  </si>
  <si>
    <t>Retained Earnings (Accumulated Deficit), Total</t>
  </si>
  <si>
    <t>Deferred tax liability</t>
  </si>
  <si>
    <t>Difference between Revenue Guidance in Effect before and after Topic 606 [Member]</t>
  </si>
  <si>
    <t>Revenue (Changes to Balances from Adoption) (Details) - USD ($) $ in Thousands</t>
  </si>
  <si>
    <t>Revenue (Impact of Adoption of ASC 606) (Details) - USD ($) $ / shares in Units, $ in Thousands</t>
  </si>
  <si>
    <t>Calculated under Revenue Guidance in Effect before Topic 606 [Member]</t>
  </si>
  <si>
    <t>Revenue (Disaggregated Revenue) (Details) - USD ($) $ in Thousands</t>
  </si>
  <si>
    <t>Licensing Agreements [Member]</t>
  </si>
  <si>
    <t>Disaggregated revenue</t>
  </si>
  <si>
    <t>Other Contract [Member]</t>
  </si>
  <si>
    <t>Revenue (Contract Balances) (Details) - USD ($) $ in Thousands</t>
  </si>
  <si>
    <t>Contract assets</t>
  </si>
  <si>
    <t>Contract liabilities</t>
  </si>
  <si>
    <t>Revenue (Future Performance Obligations) (Details) $ in Thousands</t>
  </si>
  <si>
    <t>Revenue, Performance Obligation [Abstract]</t>
  </si>
  <si>
    <t>Future performance obligations, remainder of 2018</t>
  </si>
  <si>
    <t>Future performance obligations, 2019</t>
  </si>
  <si>
    <t>Future performance obligations, 2020</t>
  </si>
  <si>
    <t>Future performance obligations, 2021</t>
  </si>
  <si>
    <t>Future performance obligations, 2022 and thereafter</t>
  </si>
  <si>
    <t>Goodwill (Summary of Goodwill) (Details) $ in Thousands</t>
  </si>
  <si>
    <t>Schedule Of Goodwill [Line Items]</t>
  </si>
  <si>
    <t>Beginning Balance</t>
  </si>
  <si>
    <t>Acquisition of Gaiam, Inc. Branded Consumer Business [Member]</t>
  </si>
  <si>
    <t>(Adjustment for) and acquisition of Gaiam Brand Holdco, LLC</t>
  </si>
  <si>
    <t>Intangible Assets (Narrative) (Details) - USD ($) $ in Thousands</t>
  </si>
  <si>
    <t>Amortization expense</t>
  </si>
  <si>
    <t>Intangible Assets (Summary of Intangible Assets) (Details) - USD ($) $ in Thousands</t>
  </si>
  <si>
    <t>Schedule Of Finite Lived Intangible Assets [Line Items]</t>
  </si>
  <si>
    <t>Gross Carrying Amount</t>
  </si>
  <si>
    <t>Accumulated Amortization</t>
  </si>
  <si>
    <t>Intangible assets amortization, total</t>
  </si>
  <si>
    <t>Net Carrying Amount, Intangible Assets</t>
  </si>
  <si>
    <t>Trademarks [Member]</t>
  </si>
  <si>
    <t>Indefinite lived intangible assets</t>
  </si>
  <si>
    <t>Useful Lives</t>
  </si>
  <si>
    <t>15 years</t>
  </si>
  <si>
    <t>Customer Contracts [Member]</t>
  </si>
  <si>
    <t>4 years</t>
  </si>
  <si>
    <t>Favorable Lease [Member]</t>
  </si>
  <si>
    <t>2 years</t>
  </si>
  <si>
    <t>Patents [Member]</t>
  </si>
  <si>
    <t>10 years</t>
  </si>
  <si>
    <t>Intangible Assets (Future Annual Estimated Amortization Expense) (Details) - USD ($) $ in Thousands</t>
  </si>
  <si>
    <t>Remainder of 2018</t>
  </si>
  <si>
    <t>Thereafter</t>
  </si>
  <si>
    <t>Intangible Assets (Changes in Indefinite-Lived Intangible Assets) (Details) - USD ($) $ in Thousands</t>
  </si>
  <si>
    <t>Sale of asset</t>
  </si>
  <si>
    <t>Amortization Of Intangible Assets</t>
  </si>
  <si>
    <t>Indefinite-lived Intangible Assets [Member]</t>
  </si>
  <si>
    <t>Balance at January 1</t>
  </si>
  <si>
    <t>Additions</t>
  </si>
  <si>
    <t>Balance at June 30</t>
  </si>
  <si>
    <t>Long-Term Debt (Narrative) (Details) - USD ($)</t>
  </si>
  <si>
    <t>Jul. 02, 2016</t>
  </si>
  <si>
    <t>Disclosure Long Term Debt Additional Information [Line Items]</t>
  </si>
  <si>
    <t>Long-term debt</t>
  </si>
  <si>
    <t>Debt instrument orderly liquidation value of registered trademarks percentage benchmark</t>
  </si>
  <si>
    <t>Revolving Credit Facility [Member]</t>
  </si>
  <si>
    <t>Line of credit facility, maximum borrowing capacity</t>
  </si>
  <si>
    <t>Line of credit facility, unused capacity, commitment fee percentage</t>
  </si>
  <si>
    <t>0.375%</t>
  </si>
  <si>
    <t>BoA Credit Agreement [Member]</t>
  </si>
  <si>
    <t>Debt instrument period of credit agreement</t>
  </si>
  <si>
    <t>Proceeds from issuance of long-term debt</t>
  </si>
  <si>
    <t>Debt instrument covenant payment percentage of intellectual property disposed liquidation value</t>
  </si>
  <si>
    <t>50.00%</t>
  </si>
  <si>
    <t>Debt instrument covenant payment percentage of net proceeds related to other assets constituting collateral</t>
  </si>
  <si>
    <t>100.00%</t>
  </si>
  <si>
    <t>Debt instrument, covenant description</t>
  </si>
  <si>
    <t>(i) maintain a positive net income (as defined in the agreement),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t>
  </si>
  <si>
    <t>Debt instrument, description</t>
  </si>
  <si>
    <t>(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t>
  </si>
  <si>
    <t>Debt instrument, covenant compliance</t>
  </si>
  <si>
    <t>At June 30, 2018, the Company is in compliance with the covenants included in the Amended BoA Credit Agreement.</t>
  </si>
  <si>
    <t>BoA Term Loans [Member]</t>
  </si>
  <si>
    <t>Debt instrument, periodic payment</t>
  </si>
  <si>
    <t>Debt instrument, date of first required payment</t>
  </si>
  <si>
    <t>Sep. 30,
		2016</t>
  </si>
  <si>
    <t>Tranche A [Member]</t>
  </si>
  <si>
    <t>Maximum loan to value ratio</t>
  </si>
  <si>
    <t>Tranche A [Member] | Notes Payable to Banks [Member]</t>
  </si>
  <si>
    <t>Debt instrument, face amount</t>
  </si>
  <si>
    <t>Tranche A [Member] | Notes Payable to Banks [Member] | London Interbank Offered Rate (LIBOR) [Member]</t>
  </si>
  <si>
    <t>Debt instrument, basis spread on variable rate</t>
  </si>
  <si>
    <t>Tranche A [Member] | Notes Payable to Banks [Member] | Base Rate [Member]</t>
  </si>
  <si>
    <t>2.50%</t>
  </si>
  <si>
    <t>Tranche A [Member] | Revolving Credit Facility [Member]</t>
  </si>
  <si>
    <t>Line of credit facility, covenant terms</t>
  </si>
  <si>
    <t>(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t>
  </si>
  <si>
    <t>Tranche A -1 Term Loans [Member] | Scenario Plan Two [Member]</t>
  </si>
  <si>
    <t>Consolidated first lien leverage ratio</t>
  </si>
  <si>
    <t>Tranche A -1 Term Loans [Member] | Scenario Plan Three [Member]</t>
  </si>
  <si>
    <t>2.40%</t>
  </si>
  <si>
    <t>Tranche A -1 Term Loans [Member] | London Interbank Offered Rate (LIBOR) [Member]</t>
  </si>
  <si>
    <t>7.00%</t>
  </si>
  <si>
    <t>Tranche A -1 Term Loans [Member] | Base Rate [Member]</t>
  </si>
  <si>
    <t>6.00%</t>
  </si>
  <si>
    <t>Tranche A -1 Term Loans [Member] | Notes Payable to Banks [Member]</t>
  </si>
  <si>
    <t>Revolving Loans [Member]</t>
  </si>
  <si>
    <t>Revolving Loans [Member] | Notes Payable to Banks [Member] | London Interbank Offered Rate (LIBOR) [Member]</t>
  </si>
  <si>
    <t>Revolving Loans [Member] | Notes Payable to Banks [Member] | Base Rate [Member]</t>
  </si>
  <si>
    <t>GSO Credit Agreement [Member]</t>
  </si>
  <si>
    <t>Mar. 31,
		2017</t>
  </si>
  <si>
    <t>2.80%</t>
  </si>
  <si>
    <t>(a) in the event the consolidated total leverage ratio is at least 4.00:1.00, 75% thereof, (b) in the event the consolidated total leverage ratio is less than 4.00:1.00 but at least 3.00:1.00, 50% thereof and (c) in the event the consolidated total leverage ratio is less than 3.00:1.00, 0% thereof.  On March 31, 2017, the loans under the Amended FS/KKR Credit Agreement commenced amortization in quarterly installments, equal to 2.00% per annum of the original aggregate principal amount thereof.</t>
  </si>
  <si>
    <t>Debt instrument consolidated total leverage ratio</t>
  </si>
  <si>
    <t>7.25%</t>
  </si>
  <si>
    <t>Amortization percentage for quarterly installments of the original aggregate principal amount</t>
  </si>
  <si>
    <t>2.00%</t>
  </si>
  <si>
    <t>Line of credit facility, interest rate description</t>
  </si>
  <si>
    <t>(i) the LIBOR rate plus an applicable margin of 8.25% or 9.00% per annum or (ii) the base rate plus an applicable margin of 7.25% or 8.00% per annum, in each case based upon the consolidated total leverage ratio.</t>
  </si>
  <si>
    <t>At June 30, 2018, the Company is in compliance with the covenants included in the Amended FS/KKR Credit Agreement.</t>
  </si>
  <si>
    <t>Debt instrument, debt default, description of violation or event of default</t>
  </si>
  <si>
    <t>The Amended FS/KKR Credit Agreement contains certain customary events of default, including a change of control.  If an event of default occurs and is not cured within any applicable grace period or is not waived, the FS/KKR Agent, at the request of the lenders under the Amended FS/KKR Credit Agreement, is required to take various actions, including, without limitation, the acceleration of amounts due thereunder.</t>
  </si>
  <si>
    <t>GSO Credit Agreement [Member] | Scenario, Plan [Member]</t>
  </si>
  <si>
    <t>6.50%</t>
  </si>
  <si>
    <t>GSO Credit Agreement [Member] | Scenario Plan One [Member]</t>
  </si>
  <si>
    <t>GSO Credit Agreement [Member] | London Interbank Offered Rate (LIBOR) [Member]</t>
  </si>
  <si>
    <t>8.25%</t>
  </si>
  <si>
    <t>GSO Credit Agreement [Member] | Base Rate [Member]</t>
  </si>
  <si>
    <t>GSO Credit Agreement [Member] | Additional Loan Facility [Member] | Scenario, Plan [Member]</t>
  </si>
  <si>
    <t>GSO Credit Agreement Reinvestment Rights Scenario One [Member]</t>
  </si>
  <si>
    <t>75.00%</t>
  </si>
  <si>
    <t>GSO Credit Agreement Reinvestment Rights Scenario Two [Member]</t>
  </si>
  <si>
    <t>GSO Credit Agreement Reinvestment Rights Scenario Three [Member]</t>
  </si>
  <si>
    <t>0.00%</t>
  </si>
  <si>
    <t>Amended KKR Credit Agreement [Member]</t>
  </si>
  <si>
    <t>Maximum [Member] | Revolving Credit Facility [Member] | Scenario Plan One [Member]</t>
  </si>
  <si>
    <t>2.33%</t>
  </si>
  <si>
    <t>Maximum [Member] | BoA Credit Agreement [Member]</t>
  </si>
  <si>
    <t>Maximum [Member] | Tranche A [Member] | Scenario Plan One [Member]</t>
  </si>
  <si>
    <t>Maximum [Member] | GSO Credit Agreement [Member] | London Interbank Offered Rate (LIBOR) [Member]</t>
  </si>
  <si>
    <t>Debt instrument, interest rate, stated percentage</t>
  </si>
  <si>
    <t>9.00%</t>
  </si>
  <si>
    <t>Maximum [Member] | GSO Credit Agreement [Member] | Base Rate [Member]</t>
  </si>
  <si>
    <t>8.00%</t>
  </si>
  <si>
    <t>Maximum [Member] | GSO Credit Agreement Reinvestment Rights Scenario Two [Member]</t>
  </si>
  <si>
    <t>4.00%</t>
  </si>
  <si>
    <t>Maximum [Member] | GSO Credit Agreement Reinvestment Rights Scenario Three [Member]</t>
  </si>
  <si>
    <t>3.00%</t>
  </si>
  <si>
    <t>Minimum [Member] | BoA Credit Agreement [Member]</t>
  </si>
  <si>
    <t>Minimum [Member] | GSO Credit Agreement Reinvestment Rights Scenario One [Member]</t>
  </si>
  <si>
    <t>Minimum [Member] | GSO Credit Agreement Reinvestment Rights Scenario Two [Member]</t>
  </si>
  <si>
    <t>Long-Term Debt (Schedule of Long Term Debt) (Details) - USD ($) $ in Thousands</t>
  </si>
  <si>
    <t>Unamortized deferred financing costs</t>
  </si>
  <si>
    <t>Total long-term debt, net of unamortized deferred financing costs</t>
  </si>
  <si>
    <t>Less: current portion of long-term debt</t>
  </si>
  <si>
    <t>Long term debt, noncurrent</t>
  </si>
  <si>
    <t>Stock-based Compensation (Narrative) (Details) - USD ($)</t>
  </si>
  <si>
    <t>Feb. 20, 2018</t>
  </si>
  <si>
    <t>Feb. 28, 2017</t>
  </si>
  <si>
    <t>Mar. 31, 2018</t>
  </si>
  <si>
    <t>Share-based Compensation Arrangement by Share-based Payment Award [Line Items]</t>
  </si>
  <si>
    <t>Unrecognized compensation expense, options</t>
  </si>
  <si>
    <t>Stock Appreciation Rights (SARs) [Member]</t>
  </si>
  <si>
    <t>Allocated share-based compensation expense</t>
  </si>
  <si>
    <t>Unrecognized compensation expense, other than options</t>
  </si>
  <si>
    <t>Unrecognized compensation expense, period for recognition</t>
  </si>
  <si>
    <t>1 year 6 months</t>
  </si>
  <si>
    <t>Stock Appreciation Rights (SARs) [Member] | Board of Directors [Member]</t>
  </si>
  <si>
    <t>Stock granted, value, share-based compensation, gross</t>
  </si>
  <si>
    <t>Restricted shares granted</t>
  </si>
  <si>
    <t>Grant date fair value of stock units granted</t>
  </si>
  <si>
    <t>Stock Appreciation Rights (SARs) [Member] | Chief Financial Officer And Former Chief Financial Officer And Chief Executive Officer And Employees And Consultants [Member]</t>
  </si>
  <si>
    <t>2 years 6 months</t>
  </si>
  <si>
    <t>Stock Appreciation Rights (SARs) [Member] | Chief Executive Officer [Member]</t>
  </si>
  <si>
    <t>Share-based compensation arrangement by share-based payment award, award vesting period</t>
  </si>
  <si>
    <t>3 years</t>
  </si>
  <si>
    <t>Stock Appreciation Rights (SARs) [Member] | Former Chief Executive Officer [Member] | Share-based Compensation Award, Tranche Two [Member]</t>
  </si>
  <si>
    <t>Accelerated shares, vesting</t>
  </si>
  <si>
    <t>Accelerated shares, compensation expense</t>
  </si>
  <si>
    <t>Stock Appreciation Rights (SARs) [Member] | Chief Financial Officer [Member]</t>
  </si>
  <si>
    <t>Granted</t>
  </si>
  <si>
    <t>Stock Appreciation Rights (SARs) [Member] | Chief Financial Officer [Member] | Share-based Compensation Award, Tranche One [Member]</t>
  </si>
  <si>
    <t>Stock Appreciation Rights (SARs) [Member] | Employees and Consultants [Member] | Share-based Compensation Award, Tranche One [Member]</t>
  </si>
  <si>
    <t>Stock Appreciation Rights (SARs) [Member] | Employees and Consultants [Member] | Share-based Compensation Award, Tranche Two [Member]</t>
  </si>
  <si>
    <t>Stock Appreciation Rights (SARs) [Member] | Employees [Member] | Share-based Compensation Award, Tranche One [Member]</t>
  </si>
  <si>
    <t>Stock Appreciation Rights (SARs) [Member] | Employees [Member] | Share-based Compensation Award, Tranche Two [Member]</t>
  </si>
  <si>
    <t>Stock Appreciation Rights (SARs) [Member] | Employee [Member]</t>
  </si>
  <si>
    <t>Stock Appreciation Rights (SARs) [Member] | Consultant [Member] | Share-based Compensation Award, Tranche One [Member]</t>
  </si>
  <si>
    <t>Stock Appreciation Rights (SARs) [Member] | Consultant [Member] | Share-based Compensation Award, Tranche Two [Member]</t>
  </si>
  <si>
    <t>Stock Appreciation Rights (SARs) [Member] | Employee Agreement I [Member]</t>
  </si>
  <si>
    <t>Share-based Compensation Arrangement by Share-based Payment Award, Equity Instruments Other than Options, Grants in Period, Weighted Average Grant Date Fair Value</t>
  </si>
  <si>
    <t>Unvested shares</t>
  </si>
  <si>
    <t>Performance based restricted stock | Chief Executive Officer [Member]</t>
  </si>
  <si>
    <t>Performance based restricted stock | Former Chief Executive Officer [Member]</t>
  </si>
  <si>
    <t>Performance based restricted stock | Employees and Consultants [Member]</t>
  </si>
  <si>
    <t>Performance based restricted stock | Employees and Consultants [Member] | February 28, 2017 [Member]</t>
  </si>
  <si>
    <t>Performance based restricted stock | Employees [Member]</t>
  </si>
  <si>
    <t>Performance based restricted stock | Employee [Member]</t>
  </si>
  <si>
    <t>Performance based restricted stock | Consultant [Member]</t>
  </si>
  <si>
    <t>Employee Stock Option [Member]</t>
  </si>
  <si>
    <t>Warrants [Member]</t>
  </si>
  <si>
    <t>Minimum [Member] | Stock Appreciation Rights (SARs) [Member] | Employees and Consultants [Member]</t>
  </si>
  <si>
    <t>Maximum [Member] | Stock Appreciation Rights (SARs) [Member] | Board of Directors [Member]</t>
  </si>
  <si>
    <t>Maximum [Member] | Stock Appreciation Rights (SARs) [Member] | Chief Executive Officer [Member]</t>
  </si>
  <si>
    <t>Maximum [Member] | Stock Appreciation Rights (SARs) [Member] | Chief Financial Officer [Member]</t>
  </si>
  <si>
    <t>Maximum [Member] | Stock Appreciation Rights (SARs) [Member] | Chief Financial Officer [Member] | Share-based Compensation Award, Tranche One [Member]</t>
  </si>
  <si>
    <t>Maximum [Member] | Stock Appreciation Rights (SARs) [Member] | Employees and Consultants [Member]</t>
  </si>
  <si>
    <t>Maximum [Member] | Employee Stock Option [Member]</t>
  </si>
  <si>
    <t>Maximum [Member] | Warrants [Member]</t>
  </si>
  <si>
    <t>Stock-based Compensation (Summary of Stock Option Activity) (Details) - USD ($)</t>
  </si>
  <si>
    <t>Share-based Compensation Arrangement by Share-based Payment Award, Options, Outstanding [Roll Forward]</t>
  </si>
  <si>
    <t>Weighted Average Remaining Contractual Life (in years)</t>
  </si>
  <si>
    <t>2 years 1 month 6 days</t>
  </si>
  <si>
    <t>Outstanding beginning, Number of Options</t>
  </si>
  <si>
    <t>Forfeited or Canceled, Number of Options</t>
  </si>
  <si>
    <t>Outstanding ending, Number of Options</t>
  </si>
  <si>
    <t>Exercisable, Number of Options</t>
  </si>
  <si>
    <t>Outstanding beginning, Weighted Average Exercise Price</t>
  </si>
  <si>
    <t>Forfeited or Canceled, Weighted Average Exercise Price</t>
  </si>
  <si>
    <t>Outstanding ending, Weighted Average Exercise Price</t>
  </si>
  <si>
    <t>Exercisable, Weighted Average Exercise Price</t>
  </si>
  <si>
    <t>2 years 7 months 6 days</t>
  </si>
  <si>
    <t>Exercisable, Weighted Average Remaining Contractual Life (in years)</t>
  </si>
  <si>
    <t>Outstanding, Aggregate Intrinsic Value</t>
  </si>
  <si>
    <t>Exercisable, Aggregate Intrinsic Value</t>
  </si>
  <si>
    <t>Stock-based Compensation (Schedule of Warrant Activity) (Details) - USD ($)</t>
  </si>
  <si>
    <t>4 years 3 months 18 days</t>
  </si>
  <si>
    <t>2 years 2 months 12 days</t>
  </si>
  <si>
    <t>Stock-based Compensation (Summary of Restricted Stock Activity) (Details) - Restricted Stock - $ / shares</t>
  </si>
  <si>
    <t>Unvested, beginning of period</t>
  </si>
  <si>
    <t>Vested</t>
  </si>
  <si>
    <t>Unvested, end of period</t>
  </si>
  <si>
    <t>Outstanding, Weighted Average Exercise Price</t>
  </si>
  <si>
    <t>Granted, Weighted-Average Grant Date Fair Value</t>
  </si>
  <si>
    <t>Vested, Weighted Average Grant Date Fair Value</t>
  </si>
  <si>
    <t>Weighted-Average Contractual Life (Years)</t>
  </si>
  <si>
    <t>1 year 9 months 18 days</t>
  </si>
  <si>
    <t>Stock-based Compensation (Summary of Restricted Stock Unit Activity) (Details) - Restricted Stock Units (RSUs) [Member] - $ / shares</t>
  </si>
  <si>
    <t>Forfeited or canceled</t>
  </si>
  <si>
    <t>Forfeited or canceled, Weighted-Average Grant Date Fair Value</t>
  </si>
  <si>
    <t>Stock-based Compensation (Summary of Performance Stock Unit Activity) (Details) - Performance based restricted stock - $ / shares</t>
  </si>
  <si>
    <t>1 year 2 months 12 days</t>
  </si>
  <si>
    <t>Related Party Transactions (Narrative) (Details) - USD ($)</t>
  </si>
  <si>
    <t>Jul. 30, 2016</t>
  </si>
  <si>
    <t>Dec. 04, 2015</t>
  </si>
  <si>
    <t>Nov. 17, 2014</t>
  </si>
  <si>
    <t>Jul. 30, 2013</t>
  </si>
  <si>
    <t>Jan. 01, 2013</t>
  </si>
  <si>
    <t>Sep. 30, 2015</t>
  </si>
  <si>
    <t>Aug. 15, 2014</t>
  </si>
  <si>
    <t>Related Party [Line Items]</t>
  </si>
  <si>
    <t>Intangible asset agreement annual payment</t>
  </si>
  <si>
    <t>FUL [Member]</t>
  </si>
  <si>
    <t>Business acquisition, percentage of voting interests acquired</t>
  </si>
  <si>
    <t>50.50%</t>
  </si>
  <si>
    <t>Payments to acquire businesses, net of cash acquired</t>
  </si>
  <si>
    <t>Income (loss) attributable to noncontrolling interest</t>
  </si>
  <si>
    <t>Other than options, granted</t>
  </si>
  <si>
    <t>Tengram Capital Partners Gen2 Fund LP [Member]</t>
  </si>
  <si>
    <t>Percentage of beneficially owned outstanding common stock</t>
  </si>
  <si>
    <t>5.00%</t>
  </si>
  <si>
    <t>Tengram Capital Partners Limited Partnership [Member]</t>
  </si>
  <si>
    <t>Payments to acquire available-for-sale securities</t>
  </si>
  <si>
    <t>JALP [Member]</t>
  </si>
  <si>
    <t>JALP [Member] | FUL [Member]</t>
  </si>
  <si>
    <t>Business combination, recognized identifiable assets acquired and liabilities assumed, intangible assets, other than goodwill</t>
  </si>
  <si>
    <t>ES Originals Inc [Member]</t>
  </si>
  <si>
    <t>Royalty revenue</t>
  </si>
  <si>
    <t>Other current assets</t>
  </si>
  <si>
    <t>Due from related parties, current</t>
  </si>
  <si>
    <t>Expenses, related party</t>
  </si>
  <si>
    <t>TCP Employee [Member]</t>
  </si>
  <si>
    <t>TCP Employee [Member] | Restricted Stock</t>
  </si>
  <si>
    <t>TCP Employee [Member] | Performance based restricted stock</t>
  </si>
  <si>
    <t>TCP Employee [Member] | Vesting Over Three Years [Member]</t>
  </si>
  <si>
    <t>IP License Agreement and Intangible Asset Agreement [Member]</t>
  </si>
  <si>
    <t>Terms of agreement, description</t>
  </si>
  <si>
    <t>for calendar years 2018 through 2020 exceed $195 million or the gross licensing revenues for calendar year 2020 equal or exceed $65 million.</t>
  </si>
  <si>
    <t>Aggregate gross revenues per agreement, benchmark</t>
  </si>
  <si>
    <t>Gross revenues per agreement, benchmark</t>
  </si>
  <si>
    <t>License agreement payments during period</t>
  </si>
  <si>
    <t>IP License Agreement [Member]</t>
  </si>
  <si>
    <t>License agreement annual payment</t>
  </si>
  <si>
    <t>Due to related parties, current</t>
  </si>
  <si>
    <t>IP License Agreement [Member] | Other Noncurrent Liabilities [Member]</t>
  </si>
  <si>
    <t>IP License Agreement [Member] | Accounts Payable and Accrued Liabilities [Member]</t>
  </si>
  <si>
    <t>Tommie Copper, Incorporated [Member]</t>
  </si>
  <si>
    <t>Due from related parties, noncurent</t>
  </si>
  <si>
    <t>TCP Agreement [Member]</t>
  </si>
  <si>
    <t>TCP Agreement [Member] | Tengram Capital Partners Limited Partnership [Member]</t>
  </si>
  <si>
    <t>Payments for services received</t>
  </si>
  <si>
    <t>Accounts payable, related parties, current</t>
  </si>
  <si>
    <t>Award Date One [Member] | TCP Employee [Member] | Share-based Compensation Award, Tranche One [Member] | Performance based restricted stock</t>
  </si>
  <si>
    <t>Share based compensation, vesting percentage</t>
  </si>
  <si>
    <t>20.00%</t>
  </si>
  <si>
    <t>Award Date One [Member] | TCP Employee [Member] | Share-based Compensation Award, Tranche Two [Member] | Performance based restricted stock</t>
  </si>
  <si>
    <t>Award Date One [Member] | TCP Employee [Member] | Share-based Compensation Award, Tranche Three [Member] | Performance based restricted stock</t>
  </si>
  <si>
    <t>60.00%</t>
  </si>
  <si>
    <t>Award Date Two [Member] | TCP Employee [Member] | Share-based Compensation Award, Tranche One [Member] | Performance based restricted stock</t>
  </si>
  <si>
    <t>33.30%</t>
  </si>
  <si>
    <t>Award Date Two [Member] | TCP Employee [Member] | Share-based Compensation Award, Tranche Two [Member] | Performance based restricted stock</t>
  </si>
  <si>
    <t>Award Date Two [Member] | TCP Employee [Member] | Share-based Compensation Award, Tranche Three [Member] | Restricted Stock</t>
  </si>
  <si>
    <t>Award Date Two [Member] | TCP Employee [Member] | Share-based Compensation Award, Tranche Three [Member] | Performance based restricted stock</t>
  </si>
  <si>
    <t>33.40%</t>
  </si>
  <si>
    <t>Maximum [Member] | ES Originals Inc [Member]</t>
  </si>
  <si>
    <t>Maximum [Member] | TCP Employee [Member]</t>
  </si>
  <si>
    <t>Maximum [Member] | IP License Agreement and Intangible Asset Agreement [Member]</t>
  </si>
  <si>
    <t>Subsequent Events (Details) - USD ($) $ in Thousands</t>
  </si>
  <si>
    <t>Aug. 07, 2018</t>
  </si>
  <si>
    <t>Third Amended BoA Credit Agreement [Member]</t>
  </si>
  <si>
    <t>(i) maintain a positive net income, (ii) satisfy a maximum loan to value ratio initially set at 50.0% (applicable to the Amended Revolving Loans and Amended Tranche A Loans) decreasing over the term of the New Amended BoA Credit Agreement until reaching a final maximum loan to value ratio of 42.5% and (iii) satisfy a maximum consolidated first lien leverage ratio, initially set at 3.875:1.00, decreasing over the term of the New Amended BoA Credit Agreement until reaching a final maximum ratio of 2.875:1.00 for the fiscal quarter ending September 30, 2022 and thereafter.</t>
  </si>
  <si>
    <t>Third Amended BoA Credit Agreement [Member] | Subsequent Event [Member]</t>
  </si>
  <si>
    <t>2.875%</t>
  </si>
  <si>
    <t>Third Amended BoA Tranche A Loans [Member] | Subsequent Event [Member]</t>
  </si>
  <si>
    <t>Third Amended BoA Tranche A-1 Loans [Member] | Subsequent Event [Member]</t>
  </si>
  <si>
    <t>Third Amended BoA Tranche A-1 Loans [Member] | London Interbank Offered Rate (LIBOR) [Member] | Subsequent Event [Member]</t>
  </si>
  <si>
    <t>Third Amended BoA Tranche A-1 Loans [Member] | Base Rate [Member] | Subsequent Event [Member]</t>
  </si>
  <si>
    <t>Amended BoA Revolving Credit Commitments [Member] | Subsequent Event [Member]</t>
  </si>
  <si>
    <t>Long-term Line of Credit</t>
  </si>
  <si>
    <t>Line of Credit Facility, Commitment Fee Percentage</t>
  </si>
  <si>
    <t>Amended BoA Revolving Loans and Amended Tranche A Loans [Member] | London Interbank Offered Rate (LIBOR) [Member] | Subsequent Event [Member]</t>
  </si>
  <si>
    <t>Amended BoA Revolving Loans and Amended Tranche A Loans [Member] | Base Rate [Member] | Subsequent Event [Member]</t>
  </si>
  <si>
    <t>FS/KKR Credit Agreement [Member]</t>
  </si>
  <si>
    <t>(i) a maximum consolidated total leverage ratio, initially set at 7.25:1.00, decreasing over the term of the New Amended FS/KKR Credit Agreement until reaching a final maximum ratio of 6.25:1.00 for the fiscal quarter ending September 30, 2022 and thereafter and (ii) a maximum consolidated first lien leverage ratio, initially set at 3.875:1.00, decreasing over the term of the New Amended FS/KKR Credit Agreement until reaching a final maximum ratio of 2.875:1.00 for the fiscal quarter ending September 30, 2022 and thereafter</t>
  </si>
  <si>
    <t>FS/KKR Credit Agreement [Member] | Subsequent Event [Member]</t>
  </si>
  <si>
    <t>FS/KKR Credit Agreement [Member] | London Interbank Offered Rate (LIBOR) [Member] | Subsequent Event [Member]</t>
  </si>
  <si>
    <t>8.75%</t>
  </si>
  <si>
    <t>FS/KKR Credit Agreement [Member] | Base Rate [Member] | Subsequent Event [Member]</t>
  </si>
  <si>
    <t>7.75%</t>
  </si>
  <si>
    <t>Maximum [Member] | Third Amended BoA Credit Agreement [Member] | Subsequent Event [Member]</t>
  </si>
  <si>
    <t>42.50%</t>
  </si>
  <si>
    <t>Maximum [Member] | Amended BoA Revolving Loans and Amended Tranche A Loans [Member] | Subsequent Event [Member]</t>
  </si>
  <si>
    <t>3.875%</t>
  </si>
  <si>
    <t>Maximum [Member] | FS/KKR Credit Agreement [Member] | Subsequent Event [Member]</t>
  </si>
  <si>
    <t>Consolidated total leverage ratio</t>
  </si>
  <si>
    <t>Final consolidated total leverage ratio</t>
  </si>
  <si>
    <t>6.25%</t>
  </si>
  <si>
    <t>Final consolidated first lien leverate ratio</t>
  </si>
  <si>
    <t>Minimum [Member] | Third Amended BoA Tranche A-1 Loans [Member] | London Interbank Offered Rate (LIBOR) [Member] | Subsequent Event [Member]</t>
  </si>
  <si>
    <t>Minimum [Member] | Third Amended BoA Tranche A-1 Loans [Member] | Base Rate [Member] | Subsequent Event [Member]</t>
  </si>
  <si>
    <t>Minimum [Member] | Amended BoA Revolving Loans and Amended Tranche A Loans [Member] | London Interbank Offered Rate (LIBOR) [Member] | Subsequent Event [Member]</t>
  </si>
  <si>
    <t>Minimum [Member] | Amended BoA Revolving Loans and Amended Tranche A Loans [Member] | Base Rate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8428</v>
      </c>
    </row>
    <row r="11" spans="1:3">
      <c r="A11" s="4" t="s">
        <v>17</v>
      </c>
      <c r="B11" s="4" t="s">
        <v>18</v>
      </c>
    </row>
    <row r="12" spans="1:3">
      <c r="A12" s="4" t="s">
        <v>19</v>
      </c>
      <c r="B12" s="4" t="s">
        <v>20</v>
      </c>
    </row>
    <row r="13" spans="1:3">
      <c r="A13" s="4" t="s">
        <v>21</v>
      </c>
      <c r="B13" s="4" t="s">
        <v>22</v>
      </c>
    </row>
    <row r="14" spans="1:3">
      <c r="A14" s="4" t="s">
        <v>23</v>
      </c>
      <c r="C14" s="5" t="n">
        <v>64125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77</v>
      </c>
    </row>
    <row r="4" spans="1:2">
      <c r="A4" s="4" t="s">
        <v>4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07</v>
      </c>
      <c r="C3" s="7" t="n">
        <v>18902</v>
      </c>
    </row>
    <row r="4" spans="1:3">
      <c r="A4" s="4" t="s">
        <v>28</v>
      </c>
      <c r="B4" s="5" t="n">
        <v>2033</v>
      </c>
      <c r="C4" s="5" t="n">
        <v>1531</v>
      </c>
    </row>
    <row r="5" spans="1:3">
      <c r="A5" s="4" t="s">
        <v>29</v>
      </c>
      <c r="B5" s="5" t="n">
        <v>61738</v>
      </c>
      <c r="C5" s="5" t="n">
        <v>60102</v>
      </c>
    </row>
    <row r="6" spans="1:3">
      <c r="A6" s="4" t="s">
        <v>30</v>
      </c>
      <c r="B6" s="5" t="n">
        <v>12717</v>
      </c>
      <c r="C6" s="5" t="n">
        <v>8635</v>
      </c>
    </row>
    <row r="7" spans="1:3">
      <c r="A7" s="4" t="s">
        <v>31</v>
      </c>
      <c r="B7" s="5" t="n">
        <v>90095</v>
      </c>
      <c r="C7" s="5" t="n">
        <v>89170</v>
      </c>
    </row>
    <row r="8" spans="1:3">
      <c r="A8" s="4" t="s">
        <v>32</v>
      </c>
      <c r="B8" s="5" t="n">
        <v>9892</v>
      </c>
      <c r="C8" s="5" t="n">
        <v>7035</v>
      </c>
    </row>
    <row r="9" spans="1:3">
      <c r="A9" s="4" t="s">
        <v>33</v>
      </c>
      <c r="B9" s="5" t="n">
        <v>983393</v>
      </c>
      <c r="C9" s="5" t="n">
        <v>995170</v>
      </c>
    </row>
    <row r="10" spans="1:3">
      <c r="A10" s="4" t="s">
        <v>34</v>
      </c>
      <c r="B10" s="5" t="n">
        <v>6757</v>
      </c>
      <c r="C10" s="5" t="n">
        <v>5836</v>
      </c>
    </row>
    <row r="11" spans="1:3">
      <c r="A11" s="4" t="s">
        <v>35</v>
      </c>
      <c r="B11" s="5" t="n">
        <v>1090137</v>
      </c>
      <c r="C11" s="5" t="n">
        <v>1097211</v>
      </c>
    </row>
    <row r="12" spans="1:3">
      <c r="A12" s="3" t="s">
        <v>36</v>
      </c>
    </row>
    <row r="13" spans="1:3">
      <c r="A13" s="4" t="s">
        <v>37</v>
      </c>
      <c r="B13" s="5" t="n">
        <v>13264</v>
      </c>
      <c r="C13" s="5" t="n">
        <v>19126</v>
      </c>
    </row>
    <row r="14" spans="1:3">
      <c r="A14" s="4" t="s">
        <v>38</v>
      </c>
      <c r="B14" s="5" t="n">
        <v>28300</v>
      </c>
      <c r="C14" s="5" t="n">
        <v>28300</v>
      </c>
    </row>
    <row r="15" spans="1:3">
      <c r="A15" s="4" t="s">
        <v>39</v>
      </c>
      <c r="B15" s="5" t="n">
        <v>12603</v>
      </c>
      <c r="C15" s="5" t="n">
        <v>8102</v>
      </c>
    </row>
    <row r="16" spans="1:3">
      <c r="A16" s="4" t="s">
        <v>40</v>
      </c>
      <c r="B16" s="5" t="n">
        <v>54167</v>
      </c>
      <c r="C16" s="5" t="n">
        <v>55528</v>
      </c>
    </row>
    <row r="17" spans="1:3">
      <c r="A17" s="4" t="s">
        <v>41</v>
      </c>
      <c r="B17" s="5" t="n">
        <v>589430</v>
      </c>
      <c r="C17" s="5" t="n">
        <v>602297</v>
      </c>
    </row>
    <row r="18" spans="1:3">
      <c r="A18" s="4" t="s">
        <v>42</v>
      </c>
      <c r="B18" s="5" t="n">
        <v>10035</v>
      </c>
      <c r="C18" s="5" t="n">
        <v>11845</v>
      </c>
    </row>
    <row r="19" spans="1:3">
      <c r="A19" s="4" t="s">
        <v>43</v>
      </c>
      <c r="B19" s="5" t="n">
        <v>69746</v>
      </c>
      <c r="C19" s="5" t="n">
        <v>67799</v>
      </c>
    </row>
    <row r="20" spans="1:3">
      <c r="A20" s="4" t="s">
        <v>44</v>
      </c>
      <c r="B20" s="5" t="n">
        <v>9712</v>
      </c>
      <c r="C20" s="5" t="n">
        <v>6204</v>
      </c>
    </row>
    <row r="21" spans="1:3">
      <c r="A21" s="4" t="s">
        <v>45</v>
      </c>
      <c r="B21" s="5" t="n">
        <v>733090</v>
      </c>
      <c r="C21" s="5" t="n">
        <v>743673</v>
      </c>
    </row>
    <row r="22" spans="1:3">
      <c r="A22" s="4" t="s">
        <v>46</v>
      </c>
      <c r="B22" s="4" t="s">
        <v>47</v>
      </c>
      <c r="C22" s="4" t="s">
        <v>47</v>
      </c>
    </row>
    <row r="23" spans="1:3">
      <c r="A23" s="3" t="s">
        <v>48</v>
      </c>
    </row>
    <row r="24" spans="1:3">
      <c r="A24" s="4" t="s">
        <v>49</v>
      </c>
      <c r="B24" s="4" t="s">
        <v>47</v>
      </c>
      <c r="C24" s="4" t="s">
        <v>47</v>
      </c>
    </row>
    <row r="25" spans="1:3">
      <c r="A25" s="4" t="s">
        <v>50</v>
      </c>
      <c r="B25" s="5" t="n">
        <v>651</v>
      </c>
      <c r="C25" s="5" t="n">
        <v>635</v>
      </c>
    </row>
    <row r="26" spans="1:3">
      <c r="A26" s="4" t="s">
        <v>51</v>
      </c>
      <c r="B26" s="5" t="n">
        <v>512043</v>
      </c>
      <c r="C26" s="5" t="n">
        <v>508444</v>
      </c>
    </row>
    <row r="27" spans="1:3">
      <c r="A27" s="4" t="s">
        <v>52</v>
      </c>
      <c r="B27" s="5" t="n">
        <v>293</v>
      </c>
      <c r="C27" s="5" t="n">
        <v>80</v>
      </c>
    </row>
    <row r="28" spans="1:3">
      <c r="A28" s="4" t="s">
        <v>53</v>
      </c>
      <c r="B28" s="5" t="n">
        <v>-222916</v>
      </c>
      <c r="C28" s="5" t="n">
        <v>-225369</v>
      </c>
    </row>
    <row r="29" spans="1:3">
      <c r="A29" s="4" t="s">
        <v>54</v>
      </c>
      <c r="B29" s="5" t="n">
        <v>-3801</v>
      </c>
      <c r="C29" s="5" t="n">
        <v>-1799</v>
      </c>
    </row>
    <row r="30" spans="1:3">
      <c r="A30" s="4" t="s">
        <v>55</v>
      </c>
      <c r="B30" s="5" t="n">
        <v>286270</v>
      </c>
      <c r="C30" s="5" t="n">
        <v>281991</v>
      </c>
    </row>
    <row r="31" spans="1:3">
      <c r="A31" s="4" t="s">
        <v>56</v>
      </c>
      <c r="B31" s="5" t="n">
        <v>70777</v>
      </c>
      <c r="C31" s="5" t="n">
        <v>71547</v>
      </c>
    </row>
    <row r="32" spans="1:3">
      <c r="A32" s="4" t="s">
        <v>57</v>
      </c>
      <c r="B32" s="5" t="n">
        <v>357047</v>
      </c>
      <c r="C32" s="5" t="n">
        <v>353538</v>
      </c>
    </row>
    <row r="33" spans="1:3">
      <c r="A33" s="4" t="s">
        <v>58</v>
      </c>
      <c r="B33" s="7" t="n">
        <v>1090137</v>
      </c>
      <c r="C33" s="7" t="n">
        <v>1097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169</v>
      </c>
    </row>
    <row r="4" spans="1:2">
      <c r="A4" s="4" t="s">
        <v>168</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row r="6" spans="1:2">
      <c r="A6" s="4" t="s">
        <v>265</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0"/>
  </cols>
  <sheetData>
    <row r="1" spans="1:2">
      <c r="A1" s="1" t="s">
        <v>280</v>
      </c>
      <c r="B1" s="2" t="s">
        <v>281</v>
      </c>
    </row>
    <row r="2" spans="1:2">
      <c r="A2" s="4" t="s">
        <v>282</v>
      </c>
    </row>
    <row r="3" spans="1:2">
      <c r="A3" s="4" t="s">
        <v>283</v>
      </c>
      <c r="B3" s="5" t="n">
        <v>1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0"/>
    <col customWidth="1" max="5" min="5" width="21"/>
    <col customWidth="1" max="6" min="6" width="21"/>
    <col customWidth="1" max="7" min="7" width="21"/>
    <col customWidth="1" max="8" min="8" width="14"/>
  </cols>
  <sheetData>
    <row r="1" spans="1:8">
      <c r="A1" s="1" t="s">
        <v>284</v>
      </c>
      <c r="B1" s="2" t="s">
        <v>71</v>
      </c>
      <c r="D1" s="2" t="s">
        <v>1</v>
      </c>
      <c r="F1" s="2" t="s">
        <v>116</v>
      </c>
    </row>
    <row r="2" spans="1:8">
      <c r="B2" s="2" t="s">
        <v>285</v>
      </c>
      <c r="C2" s="2" t="s">
        <v>286</v>
      </c>
      <c r="D2" s="2" t="s">
        <v>287</v>
      </c>
      <c r="E2" s="2" t="s">
        <v>286</v>
      </c>
      <c r="F2" s="2" t="s">
        <v>288</v>
      </c>
      <c r="G2" s="2" t="s">
        <v>289</v>
      </c>
      <c r="H2" s="2" t="s">
        <v>290</v>
      </c>
    </row>
    <row r="3" spans="1:8">
      <c r="A3" s="3" t="s">
        <v>291</v>
      </c>
    </row>
    <row r="4" spans="1:8">
      <c r="A4" s="4" t="s">
        <v>292</v>
      </c>
      <c r="B4" s="7" t="n">
        <v>400000</v>
      </c>
      <c r="D4" s="7" t="n">
        <v>400000</v>
      </c>
    </row>
    <row r="5" spans="1:8">
      <c r="A5" s="4" t="s">
        <v>293</v>
      </c>
      <c r="B5" s="5" t="n">
        <v>200000</v>
      </c>
      <c r="D5" s="5" t="n">
        <v>200000</v>
      </c>
    </row>
    <row r="6" spans="1:8">
      <c r="A6" s="4" t="s">
        <v>294</v>
      </c>
      <c r="B6" s="5" t="n">
        <v>500000</v>
      </c>
      <c r="D6" s="5" t="n">
        <v>500000</v>
      </c>
      <c r="F6" s="7" t="n">
        <v>600000</v>
      </c>
    </row>
    <row r="7" spans="1:8">
      <c r="A7" s="4" t="s">
        <v>29</v>
      </c>
      <c r="B7" s="5" t="n">
        <v>61738000</v>
      </c>
      <c r="D7" s="5" t="n">
        <v>61738000</v>
      </c>
      <c r="F7" s="5" t="n">
        <v>60102000</v>
      </c>
      <c r="G7" s="7" t="n">
        <v>66437000</v>
      </c>
    </row>
    <row r="8" spans="1:8">
      <c r="A8" s="4" t="s">
        <v>134</v>
      </c>
      <c r="E8" s="7" t="n">
        <v>5757000</v>
      </c>
      <c r="F8" s="5" t="n">
        <v>5754000</v>
      </c>
    </row>
    <row r="9" spans="1:8">
      <c r="A9" s="4" t="s">
        <v>124</v>
      </c>
      <c r="E9" s="5" t="n">
        <v>1916000</v>
      </c>
    </row>
    <row r="10" spans="1:8">
      <c r="A10" s="4" t="s">
        <v>74</v>
      </c>
      <c r="B10" s="5" t="n">
        <v>42207000</v>
      </c>
      <c r="C10" s="7" t="n">
        <v>42144000</v>
      </c>
      <c r="D10" s="5" t="n">
        <v>80311000</v>
      </c>
      <c r="E10" s="7" t="n">
        <v>81544000</v>
      </c>
    </row>
    <row r="11" spans="1:8">
      <c r="A11" s="4" t="s">
        <v>295</v>
      </c>
      <c r="F11" s="7" t="n">
        <v>-304123000</v>
      </c>
    </row>
    <row r="12" spans="1:8">
      <c r="A12" s="4" t="s">
        <v>296</v>
      </c>
      <c r="B12" s="7" t="n">
        <v>1975000</v>
      </c>
      <c r="D12" s="7" t="n">
        <v>7117000</v>
      </c>
    </row>
    <row r="13" spans="1:8">
      <c r="A13" s="4" t="s">
        <v>297</v>
      </c>
      <c r="D13" s="4" t="s">
        <v>298</v>
      </c>
    </row>
    <row r="14" spans="1:8">
      <c r="A14" s="4" t="s">
        <v>299</v>
      </c>
      <c r="D14" s="5" t="n">
        <v>1</v>
      </c>
    </row>
    <row r="15" spans="1:8">
      <c r="A15" s="4" t="s">
        <v>300</v>
      </c>
      <c r="D15" s="5" t="n">
        <v>1</v>
      </c>
    </row>
    <row r="16" spans="1:8">
      <c r="A16" s="4" t="s">
        <v>301</v>
      </c>
    </row>
    <row r="17" spans="1:8">
      <c r="A17" s="3" t="s">
        <v>291</v>
      </c>
    </row>
    <row r="18" spans="1:8">
      <c r="A18" s="4" t="s">
        <v>302</v>
      </c>
      <c r="H18" s="4" t="s">
        <v>303</v>
      </c>
    </row>
    <row r="19" spans="1:8">
      <c r="A19" s="4" t="s">
        <v>304</v>
      </c>
    </row>
    <row r="20" spans="1:8">
      <c r="A20" s="3" t="s">
        <v>291</v>
      </c>
    </row>
    <row r="21" spans="1:8">
      <c r="A21" s="4" t="s">
        <v>305</v>
      </c>
      <c r="D21" s="4" t="s">
        <v>306</v>
      </c>
      <c r="F21" s="4" t="s">
        <v>307</v>
      </c>
    </row>
    <row r="22" spans="1:8">
      <c r="A22" s="4" t="s">
        <v>308</v>
      </c>
    </row>
    <row r="23" spans="1:8">
      <c r="A23" s="3" t="s">
        <v>291</v>
      </c>
    </row>
    <row r="24" spans="1:8">
      <c r="A24" s="4" t="s">
        <v>305</v>
      </c>
      <c r="D24" s="4" t="s">
        <v>309</v>
      </c>
      <c r="F24" s="4" t="s">
        <v>310</v>
      </c>
    </row>
    <row r="25" spans="1:8">
      <c r="A25" s="4" t="s">
        <v>311</v>
      </c>
    </row>
    <row r="26" spans="1:8">
      <c r="A26" s="3" t="s">
        <v>291</v>
      </c>
    </row>
    <row r="27" spans="1:8">
      <c r="A27" s="4" t="s">
        <v>305</v>
      </c>
      <c r="F27" s="4" t="s">
        <v>312</v>
      </c>
    </row>
    <row r="28" spans="1:8">
      <c r="A28" s="4" t="s">
        <v>313</v>
      </c>
    </row>
    <row r="29" spans="1:8">
      <c r="A29" s="3" t="s">
        <v>291</v>
      </c>
    </row>
    <row r="30" spans="1:8">
      <c r="A30" s="4" t="s">
        <v>305</v>
      </c>
      <c r="D30" s="4" t="s">
        <v>309</v>
      </c>
      <c r="F30" s="4" t="s">
        <v>314</v>
      </c>
    </row>
    <row r="31" spans="1:8">
      <c r="A31" s="4" t="s">
        <v>315</v>
      </c>
    </row>
    <row r="32" spans="1:8">
      <c r="A32" s="3" t="s">
        <v>291</v>
      </c>
    </row>
    <row r="33" spans="1:8">
      <c r="A33" s="4" t="s">
        <v>305</v>
      </c>
      <c r="B33" s="4" t="s">
        <v>316</v>
      </c>
      <c r="C33" s="4" t="s">
        <v>317</v>
      </c>
      <c r="D33" s="4" t="s">
        <v>314</v>
      </c>
      <c r="E33" s="4" t="s">
        <v>317</v>
      </c>
    </row>
    <row r="34" spans="1:8">
      <c r="A34" s="4" t="s">
        <v>318</v>
      </c>
    </row>
    <row r="35" spans="1:8">
      <c r="A35" s="3" t="s">
        <v>291</v>
      </c>
    </row>
    <row r="36" spans="1:8">
      <c r="A36" s="4" t="s">
        <v>305</v>
      </c>
      <c r="D36" s="4" t="s">
        <v>319</v>
      </c>
      <c r="E36" s="4" t="s">
        <v>320</v>
      </c>
    </row>
    <row r="37" spans="1:8">
      <c r="A37" s="4" t="s">
        <v>321</v>
      </c>
    </row>
    <row r="38" spans="1:8">
      <c r="A38" s="3" t="s">
        <v>291</v>
      </c>
    </row>
    <row r="39" spans="1:8">
      <c r="A39" s="4" t="s">
        <v>305</v>
      </c>
      <c r="C39" s="4" t="s">
        <v>3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50000000</v>
      </c>
      <c r="C8" s="5" t="n">
        <v>150000000</v>
      </c>
    </row>
    <row r="9" spans="1:3">
      <c r="A9" s="4" t="s">
        <v>67</v>
      </c>
      <c r="B9" s="5" t="n">
        <v>65369906</v>
      </c>
      <c r="C9" s="5" t="n">
        <v>63652721</v>
      </c>
    </row>
    <row r="10" spans="1:3">
      <c r="A10" s="4" t="s">
        <v>68</v>
      </c>
      <c r="B10" s="5" t="n">
        <v>63915385</v>
      </c>
      <c r="C10" s="5" t="n">
        <v>63227727</v>
      </c>
    </row>
    <row r="11" spans="1:3">
      <c r="A11" s="4" t="s">
        <v>69</v>
      </c>
      <c r="B11" s="5" t="n">
        <v>1454521</v>
      </c>
      <c r="C11" s="5" t="n">
        <v>424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323</v>
      </c>
    </row>
    <row r="4" spans="1:5">
      <c r="A4" s="4" t="s">
        <v>324</v>
      </c>
      <c r="B4" s="5" t="n">
        <v>63583280</v>
      </c>
      <c r="C4" s="5" t="n">
        <v>62925565</v>
      </c>
      <c r="D4" s="5" t="n">
        <v>63408679</v>
      </c>
      <c r="E4" s="5" t="n">
        <v>62693925</v>
      </c>
    </row>
    <row r="5" spans="1:5">
      <c r="A5" s="4" t="s">
        <v>325</v>
      </c>
      <c r="B5" s="4" t="s">
        <v>47</v>
      </c>
      <c r="C5" s="4" t="s">
        <v>47</v>
      </c>
      <c r="D5" s="4" t="s">
        <v>47</v>
      </c>
      <c r="E5" s="4" t="s">
        <v>47</v>
      </c>
    </row>
    <row r="6" spans="1:5">
      <c r="A6" s="4" t="s">
        <v>326</v>
      </c>
      <c r="B6" s="4" t="s">
        <v>47</v>
      </c>
      <c r="C6" s="4" t="s">
        <v>47</v>
      </c>
      <c r="D6" s="4" t="s">
        <v>47</v>
      </c>
      <c r="E6" s="4" t="s">
        <v>47</v>
      </c>
    </row>
    <row r="7" spans="1:5">
      <c r="A7" s="4" t="s">
        <v>327</v>
      </c>
      <c r="B7" s="5" t="n">
        <v>12138</v>
      </c>
      <c r="C7" s="4" t="s">
        <v>47</v>
      </c>
      <c r="D7" s="5" t="n">
        <v>40094</v>
      </c>
      <c r="E7" s="5" t="n">
        <v>131253</v>
      </c>
    </row>
    <row r="8" spans="1:5">
      <c r="A8" s="4" t="s">
        <v>328</v>
      </c>
      <c r="B8" s="5" t="n">
        <v>434554</v>
      </c>
      <c r="C8" s="5" t="n">
        <v>54943</v>
      </c>
      <c r="D8" s="5" t="n">
        <v>880535</v>
      </c>
      <c r="E8" s="5" t="n">
        <v>86216</v>
      </c>
    </row>
    <row r="9" spans="1:5">
      <c r="A9" s="4" t="s">
        <v>329</v>
      </c>
      <c r="B9" s="5" t="n">
        <v>64029972</v>
      </c>
      <c r="C9" s="5" t="n">
        <v>62980508</v>
      </c>
      <c r="D9" s="5" t="n">
        <v>64329308</v>
      </c>
      <c r="E9" s="5" t="n">
        <v>629113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1</v>
      </c>
      <c r="D1" s="2" t="s">
        <v>1</v>
      </c>
    </row>
    <row r="2" spans="1:5">
      <c r="B2" s="2" t="s">
        <v>2</v>
      </c>
      <c r="C2" s="2" t="s">
        <v>72</v>
      </c>
      <c r="D2" s="2" t="s">
        <v>2</v>
      </c>
      <c r="E2" s="2" t="s">
        <v>72</v>
      </c>
    </row>
    <row r="3" spans="1:5">
      <c r="A3" s="3" t="s">
        <v>331</v>
      </c>
    </row>
    <row r="4" spans="1:5">
      <c r="A4" s="4" t="s">
        <v>332</v>
      </c>
      <c r="B4" s="5" t="n">
        <v>1230566</v>
      </c>
      <c r="C4" s="5" t="n">
        <v>1405249</v>
      </c>
      <c r="D4" s="5" t="n">
        <v>748001</v>
      </c>
      <c r="E4" s="5" t="n">
        <v>1305249</v>
      </c>
    </row>
    <row r="5" spans="1:5">
      <c r="A5" s="4" t="s">
        <v>325</v>
      </c>
    </row>
    <row r="6" spans="1:5">
      <c r="A6" s="3" t="s">
        <v>331</v>
      </c>
    </row>
    <row r="7" spans="1:5">
      <c r="A7" s="4" t="s">
        <v>332</v>
      </c>
      <c r="B7" s="5" t="n">
        <v>332000</v>
      </c>
      <c r="C7" s="5" t="n">
        <v>801760</v>
      </c>
      <c r="D7" s="5" t="n">
        <v>332000</v>
      </c>
      <c r="E7" s="5" t="n">
        <v>801760</v>
      </c>
    </row>
    <row r="8" spans="1:5">
      <c r="A8" s="4" t="s">
        <v>333</v>
      </c>
    </row>
    <row r="9" spans="1:5">
      <c r="A9" s="3" t="s">
        <v>331</v>
      </c>
    </row>
    <row r="10" spans="1:5">
      <c r="A10" s="4" t="s">
        <v>332</v>
      </c>
      <c r="B10" s="5" t="n">
        <v>840066</v>
      </c>
      <c r="C10" s="5" t="n">
        <v>519489</v>
      </c>
      <c r="D10" s="5" t="n">
        <v>357501</v>
      </c>
      <c r="E10" s="5" t="n">
        <v>419489</v>
      </c>
    </row>
    <row r="11" spans="1:5">
      <c r="A11" s="4" t="s">
        <v>334</v>
      </c>
    </row>
    <row r="12" spans="1:5">
      <c r="A12" s="3" t="s">
        <v>331</v>
      </c>
    </row>
    <row r="13" spans="1:5">
      <c r="A13" s="4" t="s">
        <v>332</v>
      </c>
      <c r="B13" s="5" t="n">
        <v>58500</v>
      </c>
      <c r="C13" s="5" t="n">
        <v>84000</v>
      </c>
      <c r="D13" s="5" t="n">
        <v>58500</v>
      </c>
      <c r="E13" s="5" t="n">
        <v>8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35</v>
      </c>
      <c r="B1" s="2" t="s">
        <v>71</v>
      </c>
      <c r="D1" s="2" t="s">
        <v>1</v>
      </c>
      <c r="F1" s="2" t="s">
        <v>116</v>
      </c>
    </row>
    <row r="2" spans="1:6">
      <c r="B2" s="2" t="s">
        <v>2</v>
      </c>
      <c r="C2" s="2" t="s">
        <v>72</v>
      </c>
      <c r="D2" s="2" t="s">
        <v>2</v>
      </c>
      <c r="E2" s="2" t="s">
        <v>72</v>
      </c>
      <c r="F2" s="2" t="s">
        <v>336</v>
      </c>
    </row>
    <row r="3" spans="1:6">
      <c r="A3" s="4" t="s">
        <v>337</v>
      </c>
      <c r="D3" s="4" t="s">
        <v>338</v>
      </c>
    </row>
    <row r="4" spans="1:6">
      <c r="A4" s="4" t="s">
        <v>339</v>
      </c>
      <c r="D4" s="4" t="s">
        <v>340</v>
      </c>
    </row>
    <row r="5" spans="1:6">
      <c r="A5" s="4" t="s">
        <v>296</v>
      </c>
      <c r="B5" s="7" t="n">
        <v>1975</v>
      </c>
      <c r="D5" s="7" t="n">
        <v>7117</v>
      </c>
    </row>
    <row r="6" spans="1:6">
      <c r="A6" s="4" t="s">
        <v>341</v>
      </c>
    </row>
    <row r="7" spans="1:6">
      <c r="A7" s="4" t="s">
        <v>342</v>
      </c>
      <c r="B7" s="5" t="n">
        <v>500000</v>
      </c>
      <c r="D7" s="7" t="n">
        <v>500000</v>
      </c>
      <c r="F7" s="7" t="n">
        <v>500000</v>
      </c>
    </row>
    <row r="8" spans="1:6">
      <c r="A8" s="4" t="s">
        <v>343</v>
      </c>
      <c r="F8" s="4" t="s">
        <v>344</v>
      </c>
    </row>
    <row r="9" spans="1:6">
      <c r="A9" s="4" t="s">
        <v>345</v>
      </c>
      <c r="D9" s="4" t="s">
        <v>346</v>
      </c>
      <c r="F9" s="4" t="s">
        <v>346</v>
      </c>
    </row>
    <row r="10" spans="1:6">
      <c r="A10" s="4" t="s">
        <v>347</v>
      </c>
    </row>
    <row r="11" spans="1:6">
      <c r="A11" s="4" t="s">
        <v>348</v>
      </c>
      <c r="B11" s="7" t="n">
        <v>100</v>
      </c>
      <c r="C11" s="7" t="n">
        <v>100</v>
      </c>
      <c r="D11" s="7" t="n">
        <v>100</v>
      </c>
      <c r="E11" s="7" t="n">
        <v>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4" t="s">
        <v>350</v>
      </c>
    </row>
    <row r="3" spans="1:3">
      <c r="A3" s="3" t="s">
        <v>351</v>
      </c>
    </row>
    <row r="4" spans="1:3">
      <c r="A4" s="4" t="s">
        <v>352</v>
      </c>
      <c r="B4" s="7" t="n">
        <v>2391</v>
      </c>
      <c r="C4" s="7" t="n">
        <v>2256</v>
      </c>
    </row>
    <row r="5" spans="1:3">
      <c r="A5" s="4" t="s">
        <v>353</v>
      </c>
    </row>
    <row r="6" spans="1:3">
      <c r="A6" s="3" t="s">
        <v>351</v>
      </c>
    </row>
    <row r="7" spans="1:3">
      <c r="A7" s="4" t="s">
        <v>352</v>
      </c>
      <c r="B7" s="5" t="n">
        <v>2391</v>
      </c>
      <c r="C7" s="5" t="n">
        <v>2256</v>
      </c>
    </row>
    <row r="8" spans="1:3">
      <c r="A8" s="4" t="s">
        <v>354</v>
      </c>
    </row>
    <row r="9" spans="1:3">
      <c r="A9" s="3" t="s">
        <v>351</v>
      </c>
    </row>
    <row r="10" spans="1:3">
      <c r="A10" s="4" t="s">
        <v>355</v>
      </c>
      <c r="B10" s="5" t="n">
        <v>1348</v>
      </c>
      <c r="C10" s="5" t="n">
        <v>1239</v>
      </c>
    </row>
    <row r="11" spans="1:3">
      <c r="A11" s="4" t="s">
        <v>356</v>
      </c>
    </row>
    <row r="12" spans="1:3">
      <c r="A12" s="3" t="s">
        <v>351</v>
      </c>
    </row>
    <row r="13" spans="1:3">
      <c r="A13" s="4" t="s">
        <v>355</v>
      </c>
      <c r="B13" s="5" t="n">
        <v>1348</v>
      </c>
      <c r="C13" s="5" t="n">
        <v>1239</v>
      </c>
    </row>
    <row r="14" spans="1:3">
      <c r="A14" s="4" t="s">
        <v>357</v>
      </c>
    </row>
    <row r="15" spans="1:3">
      <c r="A15" s="3" t="s">
        <v>351</v>
      </c>
    </row>
    <row r="16" spans="1:3">
      <c r="A16" s="4" t="s">
        <v>358</v>
      </c>
      <c r="B16" s="5" t="n">
        <v>527845</v>
      </c>
      <c r="C16" s="5" t="n">
        <v>542655</v>
      </c>
    </row>
    <row r="17" spans="1:3">
      <c r="A17" s="4" t="s">
        <v>359</v>
      </c>
    </row>
    <row r="18" spans="1:3">
      <c r="A18" s="3" t="s">
        <v>351</v>
      </c>
    </row>
    <row r="19" spans="1:3">
      <c r="A19" s="4" t="s">
        <v>358</v>
      </c>
      <c r="B19" s="5" t="n">
        <v>537157</v>
      </c>
      <c r="C19" s="5" t="n">
        <v>551913</v>
      </c>
    </row>
    <row r="20" spans="1:3">
      <c r="A20" s="4" t="s">
        <v>360</v>
      </c>
    </row>
    <row r="21" spans="1:3">
      <c r="A21" s="3" t="s">
        <v>351</v>
      </c>
    </row>
    <row r="22" spans="1:3">
      <c r="A22" s="4" t="s">
        <v>358</v>
      </c>
      <c r="B22" s="5" t="n">
        <v>92352</v>
      </c>
      <c r="C22" s="5" t="n">
        <v>92389</v>
      </c>
    </row>
    <row r="23" spans="1:3">
      <c r="A23" s="4" t="s">
        <v>361</v>
      </c>
    </row>
    <row r="24" spans="1:3">
      <c r="A24" s="3" t="s">
        <v>351</v>
      </c>
    </row>
    <row r="25" spans="1:3">
      <c r="A25" s="4" t="s">
        <v>358</v>
      </c>
      <c r="B25" s="7" t="n">
        <v>92787</v>
      </c>
      <c r="C25" s="7" t="n">
        <v>927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6</v>
      </c>
    </row>
    <row r="2" spans="1:3">
      <c r="A2" s="3" t="s">
        <v>363</v>
      </c>
    </row>
    <row r="3" spans="1:3">
      <c r="A3" s="4" t="s">
        <v>364</v>
      </c>
      <c r="B3" s="7" t="n">
        <v>500000</v>
      </c>
      <c r="C3" s="7" t="n">
        <v>500000</v>
      </c>
    </row>
    <row r="4" spans="1:3">
      <c r="A4" s="4" t="s">
        <v>365</v>
      </c>
      <c r="B4" s="5" t="n">
        <v>652</v>
      </c>
    </row>
    <row r="5" spans="1:3">
      <c r="A5" s="4" t="s">
        <v>366</v>
      </c>
      <c r="B5" s="4" t="s">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7</v>
      </c>
      <c r="B1" s="2" t="s">
        <v>71</v>
      </c>
      <c r="D1" s="2" t="s">
        <v>1</v>
      </c>
    </row>
    <row r="2" spans="1:7">
      <c r="B2" s="2" t="s">
        <v>2</v>
      </c>
      <c r="C2" s="2" t="s">
        <v>72</v>
      </c>
      <c r="D2" s="2" t="s">
        <v>2</v>
      </c>
      <c r="E2" s="2" t="s">
        <v>72</v>
      </c>
      <c r="F2" s="2" t="s">
        <v>368</v>
      </c>
      <c r="G2" s="2" t="s">
        <v>25</v>
      </c>
    </row>
    <row r="3" spans="1:7">
      <c r="A3" s="4" t="s">
        <v>369</v>
      </c>
      <c r="B3" s="7" t="n">
        <v>-222916</v>
      </c>
      <c r="D3" s="7" t="n">
        <v>-222916</v>
      </c>
      <c r="F3" s="7" t="n">
        <v>-224239</v>
      </c>
      <c r="G3" s="7" t="n">
        <v>-225369</v>
      </c>
    </row>
    <row r="4" spans="1:7">
      <c r="A4" s="4" t="s">
        <v>29</v>
      </c>
      <c r="B4" s="5" t="n">
        <v>61738</v>
      </c>
      <c r="D4" s="5" t="n">
        <v>61738</v>
      </c>
      <c r="F4" s="5" t="n">
        <v>66437</v>
      </c>
      <c r="G4" s="5" t="n">
        <v>60102</v>
      </c>
    </row>
    <row r="5" spans="1:7">
      <c r="A5" s="4" t="s">
        <v>39</v>
      </c>
      <c r="B5" s="5" t="n">
        <v>12603</v>
      </c>
      <c r="D5" s="5" t="n">
        <v>12603</v>
      </c>
      <c r="F5" s="5" t="n">
        <v>12489</v>
      </c>
      <c r="G5" s="5" t="n">
        <v>8102</v>
      </c>
    </row>
    <row r="6" spans="1:7">
      <c r="A6" s="4" t="s">
        <v>56</v>
      </c>
      <c r="B6" s="5" t="n">
        <v>70777</v>
      </c>
      <c r="D6" s="5" t="n">
        <v>70777</v>
      </c>
      <c r="F6" s="5" t="n">
        <v>71902</v>
      </c>
      <c r="G6" s="5" t="n">
        <v>71547</v>
      </c>
    </row>
    <row r="7" spans="1:7">
      <c r="A7" s="4" t="s">
        <v>370</v>
      </c>
      <c r="B7" s="5" t="n">
        <v>69746</v>
      </c>
      <c r="D7" s="5" t="n">
        <v>69746</v>
      </c>
      <c r="F7" s="7" t="n">
        <v>68262</v>
      </c>
      <c r="G7" s="5" t="n">
        <v>67799</v>
      </c>
    </row>
    <row r="8" spans="1:7">
      <c r="A8" s="4" t="s">
        <v>74</v>
      </c>
      <c r="B8" s="5" t="n">
        <v>42207</v>
      </c>
      <c r="C8" s="7" t="n">
        <v>42144</v>
      </c>
      <c r="D8" s="5" t="n">
        <v>80311</v>
      </c>
      <c r="E8" s="7" t="n">
        <v>81544</v>
      </c>
    </row>
    <row r="9" spans="1:7">
      <c r="A9" s="4" t="s">
        <v>81</v>
      </c>
      <c r="B9" s="5" t="n">
        <v>1416</v>
      </c>
      <c r="C9" s="7" t="n">
        <v>3115</v>
      </c>
      <c r="D9" s="5" t="n">
        <v>1375</v>
      </c>
      <c r="E9" s="7" t="n">
        <v>3700</v>
      </c>
    </row>
    <row r="10" spans="1:7">
      <c r="A10" s="4" t="s">
        <v>371</v>
      </c>
    </row>
    <row r="11" spans="1:7">
      <c r="A11" s="4" t="s">
        <v>369</v>
      </c>
      <c r="G11" s="5" t="n">
        <v>1130</v>
      </c>
    </row>
    <row r="12" spans="1:7">
      <c r="A12" s="4" t="s">
        <v>29</v>
      </c>
      <c r="G12" s="5" t="n">
        <v>6335</v>
      </c>
    </row>
    <row r="13" spans="1:7">
      <c r="A13" s="4" t="s">
        <v>39</v>
      </c>
      <c r="G13" s="5" t="n">
        <v>4387</v>
      </c>
    </row>
    <row r="14" spans="1:7">
      <c r="A14" s="4" t="s">
        <v>56</v>
      </c>
      <c r="G14" s="5" t="n">
        <v>355</v>
      </c>
    </row>
    <row r="15" spans="1:7">
      <c r="A15" s="4" t="s">
        <v>370</v>
      </c>
      <c r="G15" s="7" t="n">
        <v>463</v>
      </c>
    </row>
    <row r="16" spans="1:7">
      <c r="A16" s="4" t="s">
        <v>74</v>
      </c>
      <c r="B16" s="5" t="n">
        <v>-778</v>
      </c>
      <c r="D16" s="5" t="n">
        <v>-2045</v>
      </c>
    </row>
    <row r="17" spans="1:7">
      <c r="A17" s="4" t="s">
        <v>81</v>
      </c>
      <c r="B17" s="7" t="n">
        <v>-165</v>
      </c>
      <c r="D17" s="7" t="n">
        <v>-4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68</v>
      </c>
      <c r="D1" s="2" t="s">
        <v>25</v>
      </c>
    </row>
    <row r="2" spans="1:4">
      <c r="A2" s="4" t="s">
        <v>29</v>
      </c>
      <c r="B2" s="7" t="n">
        <v>61738</v>
      </c>
      <c r="C2" s="7" t="n">
        <v>66437</v>
      </c>
      <c r="D2" s="7" t="n">
        <v>60102</v>
      </c>
    </row>
    <row r="3" spans="1:4">
      <c r="A3" s="4" t="s">
        <v>39</v>
      </c>
      <c r="B3" s="5" t="n">
        <v>12603</v>
      </c>
      <c r="C3" s="5" t="n">
        <v>12489</v>
      </c>
      <c r="D3" s="5" t="n">
        <v>8102</v>
      </c>
    </row>
    <row r="4" spans="1:4">
      <c r="A4" s="4" t="s">
        <v>370</v>
      </c>
      <c r="B4" s="5" t="n">
        <v>69746</v>
      </c>
      <c r="C4" s="5" t="n">
        <v>68262</v>
      </c>
      <c r="D4" s="5" t="n">
        <v>67799</v>
      </c>
    </row>
    <row r="5" spans="1:4">
      <c r="A5" s="4" t="s">
        <v>53</v>
      </c>
      <c r="B5" s="5" t="n">
        <v>-222916</v>
      </c>
      <c r="C5" s="5" t="n">
        <v>-224239</v>
      </c>
      <c r="D5" s="5" t="n">
        <v>-225369</v>
      </c>
    </row>
    <row r="6" spans="1:4">
      <c r="A6" s="4" t="s">
        <v>56</v>
      </c>
      <c r="B6" s="7" t="n">
        <v>70777</v>
      </c>
      <c r="C6" s="7" t="n">
        <v>71902</v>
      </c>
      <c r="D6" s="5" t="n">
        <v>71547</v>
      </c>
    </row>
    <row r="7" spans="1:4">
      <c r="A7" s="4" t="s">
        <v>371</v>
      </c>
    </row>
    <row r="8" spans="1:4">
      <c r="A8" s="4" t="s">
        <v>29</v>
      </c>
      <c r="D8" s="5" t="n">
        <v>6335</v>
      </c>
    </row>
    <row r="9" spans="1:4">
      <c r="A9" s="4" t="s">
        <v>39</v>
      </c>
      <c r="D9" s="5" t="n">
        <v>4387</v>
      </c>
    </row>
    <row r="10" spans="1:4">
      <c r="A10" s="4" t="s">
        <v>370</v>
      </c>
      <c r="D10" s="5" t="n">
        <v>463</v>
      </c>
    </row>
    <row r="11" spans="1:4">
      <c r="A11" s="4" t="s">
        <v>53</v>
      </c>
      <c r="D11" s="5" t="n">
        <v>1130</v>
      </c>
    </row>
    <row r="12" spans="1:4">
      <c r="A12" s="4" t="s">
        <v>56</v>
      </c>
      <c r="D12" s="7" t="n">
        <v>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4" t="s">
        <v>74</v>
      </c>
      <c r="B3" s="7" t="n">
        <v>42207</v>
      </c>
      <c r="C3" s="7" t="n">
        <v>42144</v>
      </c>
      <c r="D3" s="7" t="n">
        <v>80311</v>
      </c>
      <c r="E3" s="7" t="n">
        <v>81544</v>
      </c>
    </row>
    <row r="4" spans="1:5">
      <c r="A4" s="4" t="s">
        <v>75</v>
      </c>
      <c r="B4" s="5" t="n">
        <v>18449</v>
      </c>
      <c r="C4" s="5" t="n">
        <v>17900</v>
      </c>
      <c r="D4" s="5" t="n">
        <v>36499</v>
      </c>
      <c r="E4" s="5" t="n">
        <v>41308</v>
      </c>
    </row>
    <row r="5" spans="1:5">
      <c r="A5" s="4" t="s">
        <v>76</v>
      </c>
      <c r="B5" s="5" t="n">
        <v>1975</v>
      </c>
      <c r="D5" s="5" t="n">
        <v>7117</v>
      </c>
    </row>
    <row r="6" spans="1:5">
      <c r="A6" s="4" t="s">
        <v>77</v>
      </c>
      <c r="B6" s="5" t="n">
        <v>21783</v>
      </c>
      <c r="C6" s="5" t="n">
        <v>24244</v>
      </c>
      <c r="D6" s="5" t="n">
        <v>36695</v>
      </c>
      <c r="E6" s="5" t="n">
        <v>40236</v>
      </c>
    </row>
    <row r="7" spans="1:5">
      <c r="A7" s="4" t="s">
        <v>78</v>
      </c>
      <c r="B7" s="5" t="n">
        <v>31</v>
      </c>
      <c r="C7" s="5" t="n">
        <v>1801</v>
      </c>
      <c r="D7" s="5" t="n">
        <v>-104</v>
      </c>
      <c r="E7" s="5" t="n">
        <v>1767</v>
      </c>
    </row>
    <row r="8" spans="1:5">
      <c r="A8" s="4" t="s">
        <v>79</v>
      </c>
      <c r="B8" s="5" t="n">
        <v>15647</v>
      </c>
      <c r="C8" s="5" t="n">
        <v>14877</v>
      </c>
      <c r="D8" s="5" t="n">
        <v>31039</v>
      </c>
      <c r="E8" s="5" t="n">
        <v>29363</v>
      </c>
    </row>
    <row r="9" spans="1:5">
      <c r="A9" s="4" t="s">
        <v>80</v>
      </c>
      <c r="B9" s="5" t="n">
        <v>6105</v>
      </c>
      <c r="C9" s="5" t="n">
        <v>7566</v>
      </c>
      <c r="D9" s="5" t="n">
        <v>5760</v>
      </c>
      <c r="E9" s="5" t="n">
        <v>9106</v>
      </c>
    </row>
    <row r="10" spans="1:5">
      <c r="A10" s="4" t="s">
        <v>81</v>
      </c>
      <c r="B10" s="5" t="n">
        <v>1416</v>
      </c>
      <c r="C10" s="5" t="n">
        <v>3115</v>
      </c>
      <c r="D10" s="5" t="n">
        <v>1375</v>
      </c>
      <c r="E10" s="5" t="n">
        <v>3700</v>
      </c>
    </row>
    <row r="11" spans="1:5">
      <c r="A11" s="4" t="s">
        <v>82</v>
      </c>
      <c r="B11" s="5" t="n">
        <v>4689</v>
      </c>
      <c r="C11" s="5" t="n">
        <v>4451</v>
      </c>
      <c r="D11" s="5" t="n">
        <v>4385</v>
      </c>
      <c r="E11" s="5" t="n">
        <v>5406</v>
      </c>
    </row>
    <row r="12" spans="1:5">
      <c r="A12" s="4" t="s">
        <v>83</v>
      </c>
      <c r="B12" s="5" t="n">
        <v>-1102</v>
      </c>
      <c r="C12" s="5" t="n">
        <v>-1921</v>
      </c>
      <c r="D12" s="5" t="n">
        <v>-3062</v>
      </c>
      <c r="E12" s="5" t="n">
        <v>-4056</v>
      </c>
    </row>
    <row r="13" spans="1:5">
      <c r="A13" s="4" t="s">
        <v>84</v>
      </c>
      <c r="B13" s="7" t="n">
        <v>3587</v>
      </c>
      <c r="C13" s="7" t="n">
        <v>2530</v>
      </c>
      <c r="D13" s="7" t="n">
        <v>1323</v>
      </c>
      <c r="E13" s="7" t="n">
        <v>1350</v>
      </c>
    </row>
    <row r="14" spans="1:5">
      <c r="A14" s="3" t="s">
        <v>85</v>
      </c>
    </row>
    <row r="15" spans="1:5">
      <c r="A15" s="4" t="s">
        <v>86</v>
      </c>
      <c r="B15" s="8" t="n">
        <v>0.06</v>
      </c>
      <c r="C15" s="8" t="n">
        <v>0.04</v>
      </c>
      <c r="D15" s="8" t="n">
        <v>0.02</v>
      </c>
      <c r="E15" s="8" t="n">
        <v>0.02</v>
      </c>
    </row>
    <row r="16" spans="1:5">
      <c r="A16" s="4" t="s">
        <v>87</v>
      </c>
      <c r="B16" s="8" t="n">
        <v>0.06</v>
      </c>
      <c r="C16" s="8" t="n">
        <v>0.04</v>
      </c>
      <c r="D16" s="8" t="n">
        <v>0.02</v>
      </c>
      <c r="E16" s="8" t="n">
        <v>0.02</v>
      </c>
    </row>
    <row r="17" spans="1:5">
      <c r="A17" s="3" t="s">
        <v>88</v>
      </c>
    </row>
    <row r="18" spans="1:5">
      <c r="A18" s="4" t="s">
        <v>89</v>
      </c>
      <c r="B18" s="5" t="n">
        <v>63583280</v>
      </c>
      <c r="C18" s="5" t="n">
        <v>62925565</v>
      </c>
      <c r="D18" s="5" t="n">
        <v>63408679</v>
      </c>
      <c r="E18" s="5" t="n">
        <v>62693925</v>
      </c>
    </row>
    <row r="19" spans="1:5">
      <c r="A19" s="4" t="s">
        <v>90</v>
      </c>
      <c r="B19" s="5" t="n">
        <v>64029972</v>
      </c>
      <c r="C19" s="5" t="n">
        <v>62980508</v>
      </c>
      <c r="D19" s="5" t="n">
        <v>64329308</v>
      </c>
      <c r="E19" s="5" t="n">
        <v>62911394</v>
      </c>
    </row>
    <row r="20" spans="1:5">
      <c r="A20" s="4" t="s">
        <v>371</v>
      </c>
    </row>
    <row r="21" spans="1:5">
      <c r="A21" s="4" t="s">
        <v>74</v>
      </c>
      <c r="B21" s="7" t="n">
        <v>-778</v>
      </c>
      <c r="D21" s="7" t="n">
        <v>-2045</v>
      </c>
    </row>
    <row r="22" spans="1:5">
      <c r="A22" s="4" t="s">
        <v>77</v>
      </c>
      <c r="B22" s="5" t="n">
        <v>-778</v>
      </c>
      <c r="D22" s="5" t="n">
        <v>-2045</v>
      </c>
    </row>
    <row r="23" spans="1:5">
      <c r="A23" s="4" t="s">
        <v>80</v>
      </c>
      <c r="B23" s="5" t="n">
        <v>-778</v>
      </c>
      <c r="D23" s="5" t="n">
        <v>-2045</v>
      </c>
    </row>
    <row r="24" spans="1:5">
      <c r="A24" s="4" t="s">
        <v>81</v>
      </c>
      <c r="B24" s="5" t="n">
        <v>-165</v>
      </c>
      <c r="D24" s="5" t="n">
        <v>-422</v>
      </c>
    </row>
    <row r="25" spans="1:5">
      <c r="A25" s="4" t="s">
        <v>82</v>
      </c>
      <c r="B25" s="5" t="n">
        <v>-613</v>
      </c>
      <c r="D25" s="5" t="n">
        <v>-1623</v>
      </c>
    </row>
    <row r="26" spans="1:5">
      <c r="A26" s="4" t="s">
        <v>83</v>
      </c>
      <c r="B26" s="5" t="n">
        <v>183</v>
      </c>
      <c r="D26" s="5" t="n">
        <v>180</v>
      </c>
    </row>
    <row r="27" spans="1:5">
      <c r="A27" s="4" t="s">
        <v>84</v>
      </c>
      <c r="B27" s="7" t="n">
        <v>-430</v>
      </c>
      <c r="D27" s="7" t="n">
        <v>-1443</v>
      </c>
    </row>
    <row r="28" spans="1:5">
      <c r="A28" s="3" t="s">
        <v>85</v>
      </c>
    </row>
    <row r="29" spans="1:5">
      <c r="A29" s="4" t="s">
        <v>86</v>
      </c>
      <c r="B29" s="7" t="n">
        <v>0</v>
      </c>
      <c r="D29" s="8" t="n">
        <v>-0.02</v>
      </c>
    </row>
    <row r="30" spans="1:5">
      <c r="A30" s="4" t="s">
        <v>87</v>
      </c>
      <c r="B30" s="7" t="n">
        <v>0</v>
      </c>
      <c r="D30" s="8" t="n">
        <v>-0.02</v>
      </c>
    </row>
    <row r="31" spans="1:5">
      <c r="A31" s="3" t="s">
        <v>88</v>
      </c>
    </row>
    <row r="32" spans="1:5">
      <c r="A32" s="4" t="s">
        <v>89</v>
      </c>
      <c r="B32" s="5" t="n">
        <v>63583280</v>
      </c>
      <c r="D32" s="5" t="n">
        <v>63408679</v>
      </c>
    </row>
    <row r="33" spans="1:5">
      <c r="A33" s="4" t="s">
        <v>90</v>
      </c>
      <c r="B33" s="5" t="n">
        <v>64029972</v>
      </c>
      <c r="D33" s="5" t="n">
        <v>64329308</v>
      </c>
    </row>
    <row r="34" spans="1:5">
      <c r="A34" s="4" t="s">
        <v>374</v>
      </c>
    </row>
    <row r="35" spans="1:5">
      <c r="A35" s="4" t="s">
        <v>74</v>
      </c>
      <c r="B35" s="7" t="n">
        <v>42985</v>
      </c>
      <c r="D35" s="7" t="n">
        <v>82356</v>
      </c>
    </row>
    <row r="36" spans="1:5">
      <c r="A36" s="4" t="s">
        <v>75</v>
      </c>
      <c r="B36" s="5" t="n">
        <v>18449</v>
      </c>
      <c r="D36" s="5" t="n">
        <v>36499</v>
      </c>
    </row>
    <row r="37" spans="1:5">
      <c r="A37" s="4" t="s">
        <v>76</v>
      </c>
      <c r="B37" s="5" t="n">
        <v>1975</v>
      </c>
      <c r="D37" s="5" t="n">
        <v>7117</v>
      </c>
    </row>
    <row r="38" spans="1:5">
      <c r="A38" s="4" t="s">
        <v>77</v>
      </c>
      <c r="B38" s="5" t="n">
        <v>22561</v>
      </c>
      <c r="D38" s="5" t="n">
        <v>38740</v>
      </c>
    </row>
    <row r="39" spans="1:5">
      <c r="A39" s="4" t="s">
        <v>78</v>
      </c>
      <c r="B39" s="5" t="n">
        <v>31</v>
      </c>
      <c r="D39" s="5" t="n">
        <v>-104</v>
      </c>
    </row>
    <row r="40" spans="1:5">
      <c r="A40" s="4" t="s">
        <v>79</v>
      </c>
      <c r="B40" s="5" t="n">
        <v>15647</v>
      </c>
      <c r="D40" s="5" t="n">
        <v>31039</v>
      </c>
    </row>
    <row r="41" spans="1:5">
      <c r="A41" s="4" t="s">
        <v>80</v>
      </c>
      <c r="B41" s="5" t="n">
        <v>6883</v>
      </c>
      <c r="D41" s="5" t="n">
        <v>7805</v>
      </c>
    </row>
    <row r="42" spans="1:5">
      <c r="A42" s="4" t="s">
        <v>81</v>
      </c>
      <c r="B42" s="5" t="n">
        <v>1581</v>
      </c>
      <c r="D42" s="5" t="n">
        <v>1797</v>
      </c>
    </row>
    <row r="43" spans="1:5">
      <c r="A43" s="4" t="s">
        <v>82</v>
      </c>
      <c r="B43" s="5" t="n">
        <v>5302</v>
      </c>
      <c r="D43" s="5" t="n">
        <v>6008</v>
      </c>
    </row>
    <row r="44" spans="1:5">
      <c r="A44" s="4" t="s">
        <v>83</v>
      </c>
      <c r="B44" s="5" t="n">
        <v>-1285</v>
      </c>
      <c r="D44" s="5" t="n">
        <v>-3242</v>
      </c>
    </row>
    <row r="45" spans="1:5">
      <c r="A45" s="4" t="s">
        <v>84</v>
      </c>
      <c r="B45" s="7" t="n">
        <v>4017</v>
      </c>
      <c r="D45" s="7" t="n">
        <v>2766</v>
      </c>
    </row>
    <row r="46" spans="1:5">
      <c r="A46" s="3" t="s">
        <v>85</v>
      </c>
    </row>
    <row r="47" spans="1:5">
      <c r="A47" s="4" t="s">
        <v>86</v>
      </c>
      <c r="B47" s="8" t="n">
        <v>0.06</v>
      </c>
      <c r="D47" s="8" t="n">
        <v>0.04</v>
      </c>
    </row>
    <row r="48" spans="1:5">
      <c r="A48" s="4" t="s">
        <v>87</v>
      </c>
      <c r="B48" s="8" t="n">
        <v>0.06</v>
      </c>
      <c r="D48" s="8" t="n">
        <v>0.04</v>
      </c>
    </row>
    <row r="49" spans="1:5">
      <c r="A49" s="3" t="s">
        <v>88</v>
      </c>
    </row>
    <row r="50" spans="1:5">
      <c r="A50" s="4" t="s">
        <v>89</v>
      </c>
      <c r="B50" s="5" t="n">
        <v>63583280</v>
      </c>
      <c r="D50" s="5" t="n">
        <v>63408679</v>
      </c>
    </row>
    <row r="51" spans="1:5">
      <c r="A51" s="4" t="s">
        <v>90</v>
      </c>
      <c r="B51" s="5" t="n">
        <v>64029972</v>
      </c>
      <c r="D51" s="5" t="n">
        <v>643293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75</v>
      </c>
      <c r="B1" s="2" t="s">
        <v>71</v>
      </c>
      <c r="C1" s="2" t="s">
        <v>1</v>
      </c>
    </row>
    <row r="2" spans="1:3">
      <c r="B2" s="2" t="s">
        <v>2</v>
      </c>
      <c r="C2" s="2" t="s">
        <v>2</v>
      </c>
    </row>
    <row r="3" spans="1:3">
      <c r="A3" s="4" t="s">
        <v>376</v>
      </c>
    </row>
    <row r="4" spans="1:3">
      <c r="A4" s="4" t="s">
        <v>377</v>
      </c>
      <c r="B4" s="7" t="n">
        <v>38187</v>
      </c>
      <c r="C4" s="7" t="n">
        <v>75326</v>
      </c>
    </row>
    <row r="5" spans="1:3">
      <c r="A5" s="4" t="s">
        <v>378</v>
      </c>
    </row>
    <row r="6" spans="1:3">
      <c r="A6" s="4" t="s">
        <v>377</v>
      </c>
      <c r="B6" s="7" t="n">
        <v>4020</v>
      </c>
      <c r="C6" s="7" t="n">
        <v>49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4" t="s">
        <v>380</v>
      </c>
      <c r="B2" s="7" t="n">
        <v>4430</v>
      </c>
      <c r="C2" s="7" t="n">
        <v>6335</v>
      </c>
    </row>
    <row r="3" spans="1:3">
      <c r="A3" s="4" t="s">
        <v>381</v>
      </c>
      <c r="B3" s="5" t="n">
        <v>4528</v>
      </c>
      <c r="C3" s="7" t="n">
        <v>4387</v>
      </c>
    </row>
    <row r="4" spans="1:3">
      <c r="A4" s="4" t="s">
        <v>371</v>
      </c>
    </row>
    <row r="5" spans="1:3">
      <c r="A5" s="4" t="s">
        <v>380</v>
      </c>
      <c r="B5" s="5" t="n">
        <v>-1905</v>
      </c>
    </row>
    <row r="6" spans="1:3">
      <c r="A6" s="4" t="s">
        <v>381</v>
      </c>
      <c r="B6" s="7" t="n">
        <v>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2207</v>
      </c>
      <c r="C4" s="7" t="n">
        <v>42144</v>
      </c>
      <c r="D4" s="7" t="n">
        <v>80311</v>
      </c>
      <c r="E4" s="7" t="n">
        <v>81544</v>
      </c>
    </row>
    <row r="5" spans="1:5">
      <c r="A5" s="4" t="s">
        <v>75</v>
      </c>
      <c r="B5" s="5" t="n">
        <v>18449</v>
      </c>
      <c r="C5" s="5" t="n">
        <v>17900</v>
      </c>
      <c r="D5" s="5" t="n">
        <v>36499</v>
      </c>
      <c r="E5" s="5" t="n">
        <v>41308</v>
      </c>
    </row>
    <row r="6" spans="1:5">
      <c r="A6" s="4" t="s">
        <v>76</v>
      </c>
      <c r="B6" s="5" t="n">
        <v>1975</v>
      </c>
      <c r="D6" s="5" t="n">
        <v>7117</v>
      </c>
    </row>
    <row r="7" spans="1:5">
      <c r="A7" s="4" t="s">
        <v>77</v>
      </c>
      <c r="B7" s="5" t="n">
        <v>21783</v>
      </c>
      <c r="C7" s="5" t="n">
        <v>24244</v>
      </c>
      <c r="D7" s="5" t="n">
        <v>36695</v>
      </c>
      <c r="E7" s="5" t="n">
        <v>40236</v>
      </c>
    </row>
    <row r="8" spans="1:5">
      <c r="A8" s="4" t="s">
        <v>78</v>
      </c>
      <c r="B8" s="5" t="n">
        <v>31</v>
      </c>
      <c r="C8" s="5" t="n">
        <v>1801</v>
      </c>
      <c r="D8" s="5" t="n">
        <v>-104</v>
      </c>
      <c r="E8" s="5" t="n">
        <v>1767</v>
      </c>
    </row>
    <row r="9" spans="1:5">
      <c r="A9" s="4" t="s">
        <v>79</v>
      </c>
      <c r="B9" s="5" t="n">
        <v>15647</v>
      </c>
      <c r="C9" s="5" t="n">
        <v>14877</v>
      </c>
      <c r="D9" s="5" t="n">
        <v>31039</v>
      </c>
      <c r="E9" s="5" t="n">
        <v>29363</v>
      </c>
    </row>
    <row r="10" spans="1:5">
      <c r="A10" s="4" t="s">
        <v>80</v>
      </c>
      <c r="B10" s="5" t="n">
        <v>6105</v>
      </c>
      <c r="C10" s="5" t="n">
        <v>7566</v>
      </c>
      <c r="D10" s="5" t="n">
        <v>5760</v>
      </c>
      <c r="E10" s="5" t="n">
        <v>9106</v>
      </c>
    </row>
    <row r="11" spans="1:5">
      <c r="A11" s="4" t="s">
        <v>81</v>
      </c>
      <c r="B11" s="5" t="n">
        <v>1416</v>
      </c>
      <c r="C11" s="5" t="n">
        <v>3115</v>
      </c>
      <c r="D11" s="5" t="n">
        <v>1375</v>
      </c>
      <c r="E11" s="5" t="n">
        <v>3700</v>
      </c>
    </row>
    <row r="12" spans="1:5">
      <c r="A12" s="4" t="s">
        <v>82</v>
      </c>
      <c r="B12" s="5" t="n">
        <v>4689</v>
      </c>
      <c r="C12" s="5" t="n">
        <v>4451</v>
      </c>
      <c r="D12" s="5" t="n">
        <v>4385</v>
      </c>
      <c r="E12" s="5" t="n">
        <v>5406</v>
      </c>
    </row>
    <row r="13" spans="1:5">
      <c r="A13" s="4" t="s">
        <v>83</v>
      </c>
      <c r="B13" s="5" t="n">
        <v>-1102</v>
      </c>
      <c r="C13" s="5" t="n">
        <v>-1921</v>
      </c>
      <c r="D13" s="5" t="n">
        <v>-3062</v>
      </c>
      <c r="E13" s="5" t="n">
        <v>-4056</v>
      </c>
    </row>
    <row r="14" spans="1:5">
      <c r="A14" s="4" t="s">
        <v>84</v>
      </c>
      <c r="B14" s="7" t="n">
        <v>3587</v>
      </c>
      <c r="C14" s="7" t="n">
        <v>2530</v>
      </c>
      <c r="D14" s="7" t="n">
        <v>1323</v>
      </c>
      <c r="E14" s="7" t="n">
        <v>1350</v>
      </c>
    </row>
    <row r="15" spans="1:5">
      <c r="A15" s="3" t="s">
        <v>85</v>
      </c>
    </row>
    <row r="16" spans="1:5">
      <c r="A16" s="4" t="s">
        <v>86</v>
      </c>
      <c r="B16" s="8" t="n">
        <v>0.06</v>
      </c>
      <c r="C16" s="8" t="n">
        <v>0.04</v>
      </c>
      <c r="D16" s="8" t="n">
        <v>0.02</v>
      </c>
      <c r="E16" s="8" t="n">
        <v>0.02</v>
      </c>
    </row>
    <row r="17" spans="1:5">
      <c r="A17" s="4" t="s">
        <v>87</v>
      </c>
      <c r="B17" s="8" t="n">
        <v>0.06</v>
      </c>
      <c r="C17" s="8" t="n">
        <v>0.04</v>
      </c>
      <c r="D17" s="8" t="n">
        <v>0.02</v>
      </c>
      <c r="E17" s="8" t="n">
        <v>0.02</v>
      </c>
    </row>
    <row r="18" spans="1:5">
      <c r="A18" s="3" t="s">
        <v>88</v>
      </c>
    </row>
    <row r="19" spans="1:5">
      <c r="A19" s="4" t="s">
        <v>89</v>
      </c>
      <c r="B19" s="5" t="n">
        <v>63583280</v>
      </c>
      <c r="C19" s="5" t="n">
        <v>62925565</v>
      </c>
      <c r="D19" s="5" t="n">
        <v>63408679</v>
      </c>
      <c r="E19" s="5" t="n">
        <v>62693925</v>
      </c>
    </row>
    <row r="20" spans="1:5">
      <c r="A20" s="4" t="s">
        <v>90</v>
      </c>
      <c r="B20" s="5" t="n">
        <v>64029972</v>
      </c>
      <c r="C20" s="5" t="n">
        <v>62980508</v>
      </c>
      <c r="D20" s="5" t="n">
        <v>64329308</v>
      </c>
      <c r="E20" s="5" t="n">
        <v>62911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82</v>
      </c>
      <c r="B1" s="2" t="s">
        <v>285</v>
      </c>
    </row>
    <row r="2" spans="1:2">
      <c r="A2" s="3" t="s">
        <v>383</v>
      </c>
    </row>
    <row r="3" spans="1:2">
      <c r="A3" s="4" t="s">
        <v>384</v>
      </c>
      <c r="B3" s="7" t="n">
        <v>40727</v>
      </c>
    </row>
    <row r="4" spans="1:2">
      <c r="A4" s="4" t="s">
        <v>385</v>
      </c>
      <c r="B4" s="5" t="n">
        <v>62971</v>
      </c>
    </row>
    <row r="5" spans="1:2">
      <c r="A5" s="4" t="s">
        <v>386</v>
      </c>
      <c r="B5" s="5" t="n">
        <v>48119</v>
      </c>
    </row>
    <row r="6" spans="1:2">
      <c r="A6" s="4" t="s">
        <v>387</v>
      </c>
      <c r="B6" s="5" t="n">
        <v>31973</v>
      </c>
    </row>
    <row r="7" spans="1:2">
      <c r="A7" s="4" t="s">
        <v>388</v>
      </c>
      <c r="B7" s="7" t="n">
        <v>519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89</v>
      </c>
      <c r="B1" s="2" t="s">
        <v>116</v>
      </c>
    </row>
    <row r="2" spans="1:2">
      <c r="B2" s="2" t="s">
        <v>288</v>
      </c>
    </row>
    <row r="3" spans="1:2">
      <c r="A3" s="3" t="s">
        <v>390</v>
      </c>
    </row>
    <row r="4" spans="1:2">
      <c r="A4" s="4" t="s">
        <v>391</v>
      </c>
      <c r="B4" s="7" t="n">
        <v>307744</v>
      </c>
    </row>
    <row r="5" spans="1:2">
      <c r="A5" s="4" t="s">
        <v>295</v>
      </c>
      <c r="B5" s="5" t="n">
        <v>-304123</v>
      </c>
    </row>
    <row r="6" spans="1:2">
      <c r="A6" s="4" t="s">
        <v>392</v>
      </c>
    </row>
    <row r="7" spans="1:2">
      <c r="A7" s="3" t="s">
        <v>390</v>
      </c>
    </row>
    <row r="8" spans="1:2">
      <c r="A8" s="4" t="s">
        <v>393</v>
      </c>
      <c r="B8" s="7" t="n">
        <v>-36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4</v>
      </c>
      <c r="B1" s="2" t="s">
        <v>71</v>
      </c>
      <c r="D1" s="2" t="s">
        <v>1</v>
      </c>
    </row>
    <row r="2" spans="1:5">
      <c r="B2" s="2" t="s">
        <v>2</v>
      </c>
      <c r="C2" s="2" t="s">
        <v>72</v>
      </c>
      <c r="D2" s="2" t="s">
        <v>2</v>
      </c>
      <c r="E2" s="2" t="s">
        <v>72</v>
      </c>
    </row>
    <row r="3" spans="1:5">
      <c r="A3" s="3" t="s">
        <v>172</v>
      </c>
    </row>
    <row r="4" spans="1:5">
      <c r="A4" s="4" t="s">
        <v>395</v>
      </c>
      <c r="B4" s="7" t="n">
        <v>200</v>
      </c>
      <c r="C4" s="7" t="n">
        <v>200</v>
      </c>
      <c r="D4" s="7" t="n">
        <v>400</v>
      </c>
      <c r="E4" s="7" t="n">
        <v>500</v>
      </c>
    </row>
    <row r="5" spans="1:5">
      <c r="A5" s="4" t="s">
        <v>76</v>
      </c>
      <c r="B5" s="7" t="n">
        <v>1975</v>
      </c>
      <c r="D5" s="7" t="n">
        <v>71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116</v>
      </c>
    </row>
    <row r="2" spans="1:3">
      <c r="B2" s="2" t="s">
        <v>2</v>
      </c>
      <c r="C2" s="2" t="s">
        <v>25</v>
      </c>
    </row>
    <row r="3" spans="1:3">
      <c r="A3" s="3" t="s">
        <v>397</v>
      </c>
    </row>
    <row r="4" spans="1:3">
      <c r="A4" s="4" t="s">
        <v>398</v>
      </c>
      <c r="B4" s="7" t="n">
        <v>9200</v>
      </c>
      <c r="C4" s="7" t="n">
        <v>9496</v>
      </c>
    </row>
    <row r="5" spans="1:3">
      <c r="A5" s="4" t="s">
        <v>399</v>
      </c>
      <c r="B5" s="5" t="n">
        <v>-5450</v>
      </c>
      <c r="C5" s="5" t="n">
        <v>-5003</v>
      </c>
    </row>
    <row r="6" spans="1:3">
      <c r="A6" s="4" t="s">
        <v>400</v>
      </c>
      <c r="B6" s="5" t="n">
        <v>3750</v>
      </c>
      <c r="C6" s="5" t="n">
        <v>4493</v>
      </c>
    </row>
    <row r="7" spans="1:3">
      <c r="A7" s="4" t="s">
        <v>401</v>
      </c>
      <c r="B7" s="5" t="n">
        <v>983393</v>
      </c>
      <c r="C7" s="5" t="n">
        <v>995170</v>
      </c>
    </row>
    <row r="8" spans="1:3">
      <c r="A8" s="4" t="s">
        <v>402</v>
      </c>
    </row>
    <row r="9" spans="1:3">
      <c r="A9" s="3" t="s">
        <v>397</v>
      </c>
    </row>
    <row r="10" spans="1:3">
      <c r="A10" s="4" t="s">
        <v>403</v>
      </c>
      <c r="B10" s="7" t="n">
        <v>979643</v>
      </c>
      <c r="C10" s="7" t="n">
        <v>990677</v>
      </c>
    </row>
    <row r="11" spans="1:3">
      <c r="A11" s="4" t="s">
        <v>402</v>
      </c>
    </row>
    <row r="12" spans="1:3">
      <c r="A12" s="3" t="s">
        <v>397</v>
      </c>
    </row>
    <row r="13" spans="1:3">
      <c r="A13" s="4" t="s">
        <v>404</v>
      </c>
      <c r="B13" s="4" t="s">
        <v>405</v>
      </c>
      <c r="C13" s="4" t="s">
        <v>405</v>
      </c>
    </row>
    <row r="14" spans="1:3">
      <c r="A14" s="4" t="s">
        <v>398</v>
      </c>
      <c r="B14" s="7" t="n">
        <v>5470</v>
      </c>
      <c r="C14" s="7" t="n">
        <v>5462</v>
      </c>
    </row>
    <row r="15" spans="1:3">
      <c r="A15" s="4" t="s">
        <v>399</v>
      </c>
      <c r="B15" s="5" t="n">
        <v>-2127</v>
      </c>
      <c r="C15" s="5" t="n">
        <v>-1913</v>
      </c>
    </row>
    <row r="16" spans="1:3">
      <c r="A16" s="4" t="s">
        <v>400</v>
      </c>
      <c r="B16" s="7" t="n">
        <v>3343</v>
      </c>
      <c r="C16" s="7" t="n">
        <v>3549</v>
      </c>
    </row>
    <row r="17" spans="1:3">
      <c r="A17" s="4" t="s">
        <v>406</v>
      </c>
    </row>
    <row r="18" spans="1:3">
      <c r="A18" s="3" t="s">
        <v>397</v>
      </c>
    </row>
    <row r="19" spans="1:3">
      <c r="A19" s="4" t="s">
        <v>404</v>
      </c>
      <c r="B19" s="4" t="s">
        <v>407</v>
      </c>
      <c r="C19" s="4" t="s">
        <v>407</v>
      </c>
    </row>
    <row r="20" spans="1:3">
      <c r="A20" s="4" t="s">
        <v>398</v>
      </c>
      <c r="B20" s="7" t="n">
        <v>2832</v>
      </c>
      <c r="C20" s="7" t="n">
        <v>2832</v>
      </c>
    </row>
    <row r="21" spans="1:3">
      <c r="A21" s="4" t="s">
        <v>399</v>
      </c>
      <c r="B21" s="5" t="n">
        <v>-2470</v>
      </c>
      <c r="C21" s="5" t="n">
        <v>-2257</v>
      </c>
    </row>
    <row r="22" spans="1:3">
      <c r="A22" s="4" t="s">
        <v>400</v>
      </c>
      <c r="B22" s="7" t="n">
        <v>362</v>
      </c>
      <c r="C22" s="7" t="n">
        <v>575</v>
      </c>
    </row>
    <row r="23" spans="1:3">
      <c r="A23" s="4" t="s">
        <v>408</v>
      </c>
    </row>
    <row r="24" spans="1:3">
      <c r="A24" s="3" t="s">
        <v>397</v>
      </c>
    </row>
    <row r="25" spans="1:3">
      <c r="A25" s="4" t="s">
        <v>404</v>
      </c>
      <c r="B25" s="4" t="s">
        <v>409</v>
      </c>
      <c r="C25" s="4" t="s">
        <v>409</v>
      </c>
    </row>
    <row r="26" spans="1:3">
      <c r="A26" s="4" t="s">
        <v>398</v>
      </c>
      <c r="B26" s="7" t="n">
        <v>537</v>
      </c>
      <c r="C26" s="7" t="n">
        <v>537</v>
      </c>
    </row>
    <row r="27" spans="1:3">
      <c r="A27" s="4" t="s">
        <v>399</v>
      </c>
      <c r="B27" s="7" t="n">
        <v>-537</v>
      </c>
      <c r="C27" s="7" t="n">
        <v>-537</v>
      </c>
    </row>
    <row r="28" spans="1:3">
      <c r="A28" s="4" t="s">
        <v>410</v>
      </c>
    </row>
    <row r="29" spans="1:3">
      <c r="A29" s="3" t="s">
        <v>397</v>
      </c>
    </row>
    <row r="30" spans="1:3">
      <c r="A30" s="4" t="s">
        <v>404</v>
      </c>
      <c r="B30" s="4" t="s">
        <v>411</v>
      </c>
      <c r="C30" s="4" t="s">
        <v>411</v>
      </c>
    </row>
    <row r="31" spans="1:3">
      <c r="A31" s="4" t="s">
        <v>398</v>
      </c>
      <c r="B31" s="7" t="n">
        <v>361</v>
      </c>
      <c r="C31" s="7" t="n">
        <v>665</v>
      </c>
    </row>
    <row r="32" spans="1:3">
      <c r="A32" s="4" t="s">
        <v>399</v>
      </c>
      <c r="B32" s="5" t="n">
        <v>-316</v>
      </c>
      <c r="C32" s="5" t="n">
        <v>-296</v>
      </c>
    </row>
    <row r="33" spans="1:3">
      <c r="A33" s="4" t="s">
        <v>400</v>
      </c>
      <c r="B33" s="7" t="n">
        <v>45</v>
      </c>
      <c r="C33" s="7" t="n">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172</v>
      </c>
    </row>
    <row r="3" spans="1:3">
      <c r="A3" s="4" t="s">
        <v>413</v>
      </c>
      <c r="B3" s="7" t="n">
        <v>386</v>
      </c>
    </row>
    <row r="4" spans="1:3">
      <c r="A4" s="5" t="n">
        <v>2019</v>
      </c>
      <c r="B4" s="5" t="n">
        <v>626</v>
      </c>
    </row>
    <row r="5" spans="1:3">
      <c r="A5" s="5" t="n">
        <v>2020</v>
      </c>
      <c r="B5" s="5" t="n">
        <v>439</v>
      </c>
    </row>
    <row r="6" spans="1:3">
      <c r="A6" s="5" t="n">
        <v>2021</v>
      </c>
      <c r="B6" s="5" t="n">
        <v>436</v>
      </c>
    </row>
    <row r="7" spans="1:3">
      <c r="A7" s="5" t="n">
        <v>2022</v>
      </c>
      <c r="B7" s="5" t="n">
        <v>413</v>
      </c>
    </row>
    <row r="8" spans="1:3">
      <c r="A8" s="4" t="s">
        <v>414</v>
      </c>
      <c r="B8" s="5" t="n">
        <v>1450</v>
      </c>
    </row>
    <row r="9" spans="1:3">
      <c r="A9" s="4" t="s">
        <v>400</v>
      </c>
      <c r="B9" s="5" t="n">
        <v>3750</v>
      </c>
      <c r="C9" s="7" t="n">
        <v>4493</v>
      </c>
    </row>
    <row r="10" spans="1:3">
      <c r="A10" s="4" t="s">
        <v>401</v>
      </c>
      <c r="B10" s="7" t="n">
        <v>983393</v>
      </c>
      <c r="C10" s="7" t="n">
        <v>995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1</v>
      </c>
      <c r="D1" s="2" t="s">
        <v>1</v>
      </c>
    </row>
    <row r="2" spans="1:5">
      <c r="B2" s="2" t="s">
        <v>2</v>
      </c>
      <c r="C2" s="2" t="s">
        <v>72</v>
      </c>
      <c r="D2" s="2" t="s">
        <v>2</v>
      </c>
      <c r="E2" s="2" t="s">
        <v>72</v>
      </c>
    </row>
    <row r="3" spans="1:5">
      <c r="A3" s="4" t="s">
        <v>416</v>
      </c>
      <c r="B3" s="7" t="n">
        <v>-1975</v>
      </c>
      <c r="D3" s="7" t="n">
        <v>-7117</v>
      </c>
    </row>
    <row r="4" spans="1:5">
      <c r="A4" s="4" t="s">
        <v>417</v>
      </c>
      <c r="B4" s="5" t="n">
        <v>200</v>
      </c>
      <c r="C4" s="7" t="n">
        <v>200</v>
      </c>
      <c r="D4" s="5" t="n">
        <v>400</v>
      </c>
      <c r="E4" s="7" t="n">
        <v>500</v>
      </c>
    </row>
    <row r="5" spans="1:5">
      <c r="A5" s="4" t="s">
        <v>418</v>
      </c>
    </row>
    <row r="6" spans="1:5">
      <c r="A6" s="4" t="s">
        <v>419</v>
      </c>
      <c r="D6" s="5" t="n">
        <v>995170</v>
      </c>
    </row>
    <row r="7" spans="1:5">
      <c r="A7" s="4" t="s">
        <v>416</v>
      </c>
      <c r="D7" s="5" t="n">
        <v>11473</v>
      </c>
    </row>
    <row r="8" spans="1:5">
      <c r="A8" s="4" t="s">
        <v>417</v>
      </c>
      <c r="D8" s="5" t="n">
        <v>-447</v>
      </c>
    </row>
    <row r="9" spans="1:5">
      <c r="A9" s="4" t="s">
        <v>420</v>
      </c>
      <c r="D9" s="5" t="n">
        <v>143</v>
      </c>
    </row>
    <row r="10" spans="1:5">
      <c r="A10" s="4" t="s">
        <v>421</v>
      </c>
      <c r="B10" s="7" t="n">
        <v>983393</v>
      </c>
      <c r="D10" s="7" t="n">
        <v>9833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s>
  <sheetData>
    <row r="1" spans="1:6">
      <c r="A1" s="1" t="s">
        <v>422</v>
      </c>
      <c r="B1" s="2" t="s">
        <v>423</v>
      </c>
      <c r="C1" s="2" t="s">
        <v>2</v>
      </c>
      <c r="D1" s="2" t="s">
        <v>336</v>
      </c>
      <c r="E1" s="2" t="s">
        <v>25</v>
      </c>
      <c r="F1" s="2" t="s">
        <v>290</v>
      </c>
    </row>
    <row r="2" spans="1:6">
      <c r="A2" s="3" t="s">
        <v>424</v>
      </c>
    </row>
    <row r="3" spans="1:6">
      <c r="A3" s="4" t="s">
        <v>425</v>
      </c>
      <c r="C3" s="7" t="n">
        <v>617730000</v>
      </c>
      <c r="E3" s="7" t="n">
        <v>630597000</v>
      </c>
    </row>
    <row r="4" spans="1:6">
      <c r="A4" s="4" t="s">
        <v>426</v>
      </c>
      <c r="C4" s="4" t="s">
        <v>319</v>
      </c>
    </row>
    <row r="5" spans="1:6">
      <c r="A5" s="4" t="s">
        <v>341</v>
      </c>
    </row>
    <row r="6" spans="1:6">
      <c r="A6" s="3" t="s">
        <v>424</v>
      </c>
    </row>
    <row r="7" spans="1:6">
      <c r="A7" s="4" t="s">
        <v>342</v>
      </c>
      <c r="C7" s="7" t="n">
        <v>500000000</v>
      </c>
      <c r="D7" s="7" t="n">
        <v>500000000</v>
      </c>
    </row>
    <row r="8" spans="1:6">
      <c r="A8" s="4" t="s">
        <v>343</v>
      </c>
      <c r="D8" s="4" t="s">
        <v>344</v>
      </c>
    </row>
    <row r="9" spans="1:6">
      <c r="A9" s="4" t="s">
        <v>345</v>
      </c>
      <c r="C9" s="4" t="s">
        <v>346</v>
      </c>
      <c r="D9" s="4" t="s">
        <v>346</v>
      </c>
    </row>
    <row r="10" spans="1:6">
      <c r="A10" s="4" t="s">
        <v>427</v>
      </c>
    </row>
    <row r="11" spans="1:6">
      <c r="A11" s="3" t="s">
        <v>424</v>
      </c>
    </row>
    <row r="12" spans="1:6">
      <c r="A12" s="4" t="s">
        <v>428</v>
      </c>
      <c r="F12" s="7" t="n">
        <v>110000000</v>
      </c>
    </row>
    <row r="13" spans="1:6">
      <c r="A13" s="4" t="s">
        <v>429</v>
      </c>
      <c r="C13" s="4" t="s">
        <v>430</v>
      </c>
    </row>
    <row r="14" spans="1:6">
      <c r="A14" s="4" t="s">
        <v>431</v>
      </c>
    </row>
    <row r="15" spans="1:6">
      <c r="A15" s="3" t="s">
        <v>424</v>
      </c>
    </row>
    <row r="16" spans="1:6">
      <c r="A16" s="4" t="s">
        <v>432</v>
      </c>
      <c r="C16" s="4" t="s">
        <v>340</v>
      </c>
    </row>
    <row r="17" spans="1:6">
      <c r="A17" s="4" t="s">
        <v>433</v>
      </c>
      <c r="B17" s="7" t="n">
        <v>287500000</v>
      </c>
    </row>
    <row r="18" spans="1:6">
      <c r="A18" s="4" t="s">
        <v>425</v>
      </c>
      <c r="F18" s="5" t="n">
        <v>258000000</v>
      </c>
    </row>
    <row r="19" spans="1:6">
      <c r="A19" s="4" t="s">
        <v>434</v>
      </c>
      <c r="C19" s="4" t="s">
        <v>435</v>
      </c>
    </row>
    <row r="20" spans="1:6">
      <c r="A20" s="4" t="s">
        <v>436</v>
      </c>
      <c r="C20" s="4" t="s">
        <v>437</v>
      </c>
    </row>
    <row r="21" spans="1:6">
      <c r="A21" s="4" t="s">
        <v>438</v>
      </c>
      <c r="C21" s="4" t="s">
        <v>439</v>
      </c>
    </row>
    <row r="22" spans="1:6">
      <c r="A22" s="4" t="s">
        <v>440</v>
      </c>
      <c r="C22" s="4" t="s">
        <v>441</v>
      </c>
    </row>
    <row r="23" spans="1:6">
      <c r="A23" s="4" t="s">
        <v>442</v>
      </c>
      <c r="C23" s="4" t="s">
        <v>443</v>
      </c>
    </row>
    <row r="24" spans="1:6">
      <c r="A24" s="4" t="s">
        <v>444</v>
      </c>
    </row>
    <row r="25" spans="1:6">
      <c r="A25" s="3" t="s">
        <v>424</v>
      </c>
    </row>
    <row r="26" spans="1:6">
      <c r="A26" s="4" t="s">
        <v>425</v>
      </c>
      <c r="C26" s="7" t="n">
        <v>537157000</v>
      </c>
      <c r="E26" s="5" t="n">
        <v>551913000</v>
      </c>
    </row>
    <row r="27" spans="1:6">
      <c r="A27" s="4" t="s">
        <v>445</v>
      </c>
      <c r="C27" s="7" t="n">
        <v>5000000</v>
      </c>
    </row>
    <row r="28" spans="1:6">
      <c r="A28" s="4" t="s">
        <v>446</v>
      </c>
      <c r="C28" s="4" t="s">
        <v>447</v>
      </c>
    </row>
    <row r="29" spans="1:6">
      <c r="A29" s="4" t="s">
        <v>448</v>
      </c>
    </row>
    <row r="30" spans="1:6">
      <c r="A30" s="3" t="s">
        <v>424</v>
      </c>
    </row>
    <row r="31" spans="1:6">
      <c r="A31" s="4" t="s">
        <v>449</v>
      </c>
      <c r="C31" s="4" t="s">
        <v>435</v>
      </c>
    </row>
    <row r="32" spans="1:6">
      <c r="A32" s="4" t="s">
        <v>450</v>
      </c>
    </row>
    <row r="33" spans="1:6">
      <c r="A33" s="3" t="s">
        <v>424</v>
      </c>
    </row>
    <row r="34" spans="1:6">
      <c r="A34" s="4" t="s">
        <v>451</v>
      </c>
      <c r="F34" s="5" t="n">
        <v>133000000</v>
      </c>
    </row>
    <row r="35" spans="1:6">
      <c r="A35" s="4" t="s">
        <v>425</v>
      </c>
      <c r="F35" s="5" t="n">
        <v>133000000</v>
      </c>
    </row>
    <row r="36" spans="1:6">
      <c r="A36" s="4" t="s">
        <v>452</v>
      </c>
    </row>
    <row r="37" spans="1:6">
      <c r="A37" s="3" t="s">
        <v>424</v>
      </c>
    </row>
    <row r="38" spans="1:6">
      <c r="A38" s="4" t="s">
        <v>453</v>
      </c>
      <c r="C38" s="4" t="s">
        <v>338</v>
      </c>
    </row>
    <row r="39" spans="1:6">
      <c r="A39" s="4" t="s">
        <v>454</v>
      </c>
    </row>
    <row r="40" spans="1:6">
      <c r="A40" s="3" t="s">
        <v>424</v>
      </c>
    </row>
    <row r="41" spans="1:6">
      <c r="A41" s="4" t="s">
        <v>453</v>
      </c>
      <c r="C41" s="4" t="s">
        <v>455</v>
      </c>
    </row>
    <row r="42" spans="1:6">
      <c r="A42" s="4" t="s">
        <v>456</v>
      </c>
    </row>
    <row r="43" spans="1:6">
      <c r="A43" s="3" t="s">
        <v>424</v>
      </c>
    </row>
    <row r="44" spans="1:6">
      <c r="A44" s="4" t="s">
        <v>457</v>
      </c>
      <c r="C44" s="4" t="s">
        <v>458</v>
      </c>
    </row>
    <row r="45" spans="1:6">
      <c r="A45" s="4" t="s">
        <v>459</v>
      </c>
    </row>
    <row r="46" spans="1:6">
      <c r="A46" s="3" t="s">
        <v>424</v>
      </c>
    </row>
    <row r="47" spans="1:6">
      <c r="A47" s="4" t="s">
        <v>460</v>
      </c>
      <c r="C47" s="4" t="s">
        <v>455</v>
      </c>
    </row>
    <row r="48" spans="1:6">
      <c r="A48" s="4" t="s">
        <v>461</v>
      </c>
    </row>
    <row r="49" spans="1:6">
      <c r="A49" s="3" t="s">
        <v>424</v>
      </c>
    </row>
    <row r="50" spans="1:6">
      <c r="A50" s="4" t="s">
        <v>460</v>
      </c>
      <c r="C50" s="4" t="s">
        <v>462</v>
      </c>
    </row>
    <row r="51" spans="1:6">
      <c r="A51" s="4" t="s">
        <v>463</v>
      </c>
    </row>
    <row r="52" spans="1:6">
      <c r="A52" s="3" t="s">
        <v>424</v>
      </c>
    </row>
    <row r="53" spans="1:6">
      <c r="A53" s="4" t="s">
        <v>453</v>
      </c>
      <c r="C53" s="4" t="s">
        <v>464</v>
      </c>
    </row>
    <row r="54" spans="1:6">
      <c r="A54" s="4" t="s">
        <v>465</v>
      </c>
    </row>
    <row r="55" spans="1:6">
      <c r="A55" s="3" t="s">
        <v>424</v>
      </c>
    </row>
    <row r="56" spans="1:6">
      <c r="A56" s="4" t="s">
        <v>453</v>
      </c>
      <c r="C56" s="4" t="s">
        <v>466</v>
      </c>
    </row>
    <row r="57" spans="1:6">
      <c r="A57" s="4" t="s">
        <v>467</v>
      </c>
    </row>
    <row r="58" spans="1:6">
      <c r="A58" s="3" t="s">
        <v>424</v>
      </c>
    </row>
    <row r="59" spans="1:6">
      <c r="A59" s="4" t="s">
        <v>451</v>
      </c>
      <c r="F59" s="5" t="n">
        <v>44500000</v>
      </c>
    </row>
    <row r="60" spans="1:6">
      <c r="A60" s="4" t="s">
        <v>425</v>
      </c>
      <c r="F60" s="5" t="n">
        <v>44500000</v>
      </c>
    </row>
    <row r="61" spans="1:6">
      <c r="A61" s="4" t="s">
        <v>468</v>
      </c>
    </row>
    <row r="62" spans="1:6">
      <c r="A62" s="3" t="s">
        <v>424</v>
      </c>
    </row>
    <row r="63" spans="1:6">
      <c r="A63" s="4" t="s">
        <v>425</v>
      </c>
      <c r="C63" s="7" t="n">
        <v>92787000</v>
      </c>
      <c r="E63" s="7" t="n">
        <v>92787000</v>
      </c>
      <c r="F63" s="5" t="n">
        <v>80500000</v>
      </c>
    </row>
    <row r="64" spans="1:6">
      <c r="A64" s="4" t="s">
        <v>449</v>
      </c>
      <c r="C64" s="4" t="s">
        <v>435</v>
      </c>
    </row>
    <row r="65" spans="1:6">
      <c r="A65" s="4" t="s">
        <v>469</v>
      </c>
    </row>
    <row r="66" spans="1:6">
      <c r="A66" s="3" t="s">
        <v>424</v>
      </c>
    </row>
    <row r="67" spans="1:6">
      <c r="A67" s="4" t="s">
        <v>453</v>
      </c>
      <c r="C67" s="4" t="s">
        <v>338</v>
      </c>
    </row>
    <row r="68" spans="1:6">
      <c r="A68" s="4" t="s">
        <v>470</v>
      </c>
    </row>
    <row r="69" spans="1:6">
      <c r="A69" s="3" t="s">
        <v>424</v>
      </c>
    </row>
    <row r="70" spans="1:6">
      <c r="A70" s="4" t="s">
        <v>453</v>
      </c>
      <c r="C70" s="4" t="s">
        <v>455</v>
      </c>
    </row>
    <row r="71" spans="1:6">
      <c r="A71" s="4" t="s">
        <v>471</v>
      </c>
    </row>
    <row r="72" spans="1:6">
      <c r="A72" s="3" t="s">
        <v>424</v>
      </c>
    </row>
    <row r="73" spans="1:6">
      <c r="A73" s="4" t="s">
        <v>434</v>
      </c>
      <c r="B73" s="4" t="s">
        <v>435</v>
      </c>
    </row>
    <row r="74" spans="1:6">
      <c r="A74" s="4" t="s">
        <v>436</v>
      </c>
      <c r="B74" s="4" t="s">
        <v>437</v>
      </c>
    </row>
    <row r="75" spans="1:6">
      <c r="A75" s="4" t="s">
        <v>446</v>
      </c>
      <c r="C75" s="4" t="s">
        <v>472</v>
      </c>
    </row>
    <row r="76" spans="1:6">
      <c r="A76" s="4" t="s">
        <v>460</v>
      </c>
      <c r="C76" s="4" t="s">
        <v>473</v>
      </c>
    </row>
    <row r="77" spans="1:6">
      <c r="A77" s="4" t="s">
        <v>438</v>
      </c>
      <c r="C77" s="4" t="s">
        <v>474</v>
      </c>
    </row>
    <row r="78" spans="1:6">
      <c r="A78" s="4" t="s">
        <v>475</v>
      </c>
      <c r="C78" s="4" t="s">
        <v>476</v>
      </c>
    </row>
    <row r="79" spans="1:6">
      <c r="A79" s="4" t="s">
        <v>477</v>
      </c>
      <c r="C79" s="4" t="s">
        <v>478</v>
      </c>
    </row>
    <row r="80" spans="1:6">
      <c r="A80" s="4" t="s">
        <v>479</v>
      </c>
      <c r="C80" s="4" t="s">
        <v>480</v>
      </c>
    </row>
    <row r="81" spans="1:6">
      <c r="A81" s="4" t="s">
        <v>442</v>
      </c>
      <c r="C81" s="4" t="s">
        <v>481</v>
      </c>
    </row>
    <row r="82" spans="1:6">
      <c r="A82" s="4" t="s">
        <v>482</v>
      </c>
      <c r="C82" s="4" t="s">
        <v>483</v>
      </c>
    </row>
    <row r="83" spans="1:6">
      <c r="A83" s="4" t="s">
        <v>484</v>
      </c>
    </row>
    <row r="84" spans="1:6">
      <c r="A84" s="3" t="s">
        <v>424</v>
      </c>
    </row>
    <row r="85" spans="1:6">
      <c r="A85" s="4" t="s">
        <v>460</v>
      </c>
      <c r="C85" s="4" t="s">
        <v>455</v>
      </c>
    </row>
    <row r="86" spans="1:6">
      <c r="A86" s="4" t="s">
        <v>475</v>
      </c>
      <c r="C86" s="4" t="s">
        <v>485</v>
      </c>
    </row>
    <row r="87" spans="1:6">
      <c r="A87" s="4" t="s">
        <v>486</v>
      </c>
    </row>
    <row r="88" spans="1:6">
      <c r="A88" s="3" t="s">
        <v>424</v>
      </c>
    </row>
    <row r="89" spans="1:6">
      <c r="A89" s="4" t="s">
        <v>475</v>
      </c>
      <c r="C89" s="4" t="s">
        <v>466</v>
      </c>
    </row>
    <row r="90" spans="1:6">
      <c r="A90" s="4" t="s">
        <v>487</v>
      </c>
    </row>
    <row r="91" spans="1:6">
      <c r="A91" s="3" t="s">
        <v>424</v>
      </c>
    </row>
    <row r="92" spans="1:6">
      <c r="A92" s="4" t="s">
        <v>453</v>
      </c>
      <c r="C92" s="4" t="s">
        <v>488</v>
      </c>
    </row>
    <row r="93" spans="1:6">
      <c r="A93" s="4" t="s">
        <v>489</v>
      </c>
    </row>
    <row r="94" spans="1:6">
      <c r="A94" s="3" t="s">
        <v>424</v>
      </c>
    </row>
    <row r="95" spans="1:6">
      <c r="A95" s="4" t="s">
        <v>453</v>
      </c>
      <c r="C95" s="4" t="s">
        <v>476</v>
      </c>
    </row>
    <row r="96" spans="1:6">
      <c r="A96" s="4" t="s">
        <v>490</v>
      </c>
    </row>
    <row r="97" spans="1:6">
      <c r="A97" s="3" t="s">
        <v>424</v>
      </c>
    </row>
    <row r="98" spans="1:6">
      <c r="A98" s="4" t="s">
        <v>475</v>
      </c>
      <c r="C98" s="4" t="s">
        <v>466</v>
      </c>
    </row>
    <row r="99" spans="1:6">
      <c r="A99" s="4" t="s">
        <v>491</v>
      </c>
    </row>
    <row r="100" spans="1:6">
      <c r="A100" s="3" t="s">
        <v>424</v>
      </c>
    </row>
    <row r="101" spans="1:6">
      <c r="A101" s="4" t="s">
        <v>436</v>
      </c>
      <c r="C101" s="4" t="s">
        <v>492</v>
      </c>
    </row>
    <row r="102" spans="1:6">
      <c r="A102" s="4" t="s">
        <v>493</v>
      </c>
    </row>
    <row r="103" spans="1:6">
      <c r="A103" s="3" t="s">
        <v>424</v>
      </c>
    </row>
    <row r="104" spans="1:6">
      <c r="A104" s="4" t="s">
        <v>436</v>
      </c>
      <c r="C104" s="4" t="s">
        <v>435</v>
      </c>
    </row>
    <row r="105" spans="1:6">
      <c r="A105" s="4" t="s">
        <v>494</v>
      </c>
    </row>
    <row r="106" spans="1:6">
      <c r="A106" s="3" t="s">
        <v>424</v>
      </c>
    </row>
    <row r="107" spans="1:6">
      <c r="A107" s="4" t="s">
        <v>436</v>
      </c>
      <c r="C107" s="4" t="s">
        <v>495</v>
      </c>
    </row>
    <row r="108" spans="1:6">
      <c r="A108" s="4" t="s">
        <v>496</v>
      </c>
    </row>
    <row r="109" spans="1:6">
      <c r="A109" s="3" t="s">
        <v>424</v>
      </c>
    </row>
    <row r="110" spans="1:6">
      <c r="A110" s="4" t="s">
        <v>451</v>
      </c>
      <c r="F110" s="7" t="n">
        <v>415000000</v>
      </c>
    </row>
    <row r="111" spans="1:6">
      <c r="A111" s="4" t="s">
        <v>497</v>
      </c>
    </row>
    <row r="112" spans="1:6">
      <c r="A112" s="3" t="s">
        <v>424</v>
      </c>
    </row>
    <row r="113" spans="1:6">
      <c r="A113" s="4" t="s">
        <v>460</v>
      </c>
      <c r="C113" s="4" t="s">
        <v>498</v>
      </c>
    </row>
    <row r="114" spans="1:6">
      <c r="A114" s="4" t="s">
        <v>499</v>
      </c>
    </row>
    <row r="115" spans="1:6">
      <c r="A115" s="3" t="s">
        <v>424</v>
      </c>
    </row>
    <row r="116" spans="1:6">
      <c r="A116" s="4" t="s">
        <v>460</v>
      </c>
      <c r="C116" s="4" t="s">
        <v>473</v>
      </c>
    </row>
    <row r="117" spans="1:6">
      <c r="A117" s="4" t="s">
        <v>500</v>
      </c>
    </row>
    <row r="118" spans="1:6">
      <c r="A118" s="3" t="s">
        <v>424</v>
      </c>
    </row>
    <row r="119" spans="1:6">
      <c r="A119" s="4" t="s">
        <v>460</v>
      </c>
      <c r="C119" s="4" t="s">
        <v>498</v>
      </c>
    </row>
    <row r="120" spans="1:6">
      <c r="A120" s="4" t="s">
        <v>501</v>
      </c>
    </row>
    <row r="121" spans="1:6">
      <c r="A121" s="3" t="s">
        <v>424</v>
      </c>
    </row>
    <row r="122" spans="1:6">
      <c r="A122" s="4" t="s">
        <v>502</v>
      </c>
      <c r="C122" s="4" t="s">
        <v>503</v>
      </c>
    </row>
    <row r="123" spans="1:6">
      <c r="A123" s="4" t="s">
        <v>504</v>
      </c>
    </row>
    <row r="124" spans="1:6">
      <c r="A124" s="3" t="s">
        <v>424</v>
      </c>
    </row>
    <row r="125" spans="1:6">
      <c r="A125" s="4" t="s">
        <v>502</v>
      </c>
      <c r="C125" s="4" t="s">
        <v>505</v>
      </c>
    </row>
    <row r="126" spans="1:6">
      <c r="A126" s="4" t="s">
        <v>506</v>
      </c>
    </row>
    <row r="127" spans="1:6">
      <c r="A127" s="3" t="s">
        <v>424</v>
      </c>
    </row>
    <row r="128" spans="1:6">
      <c r="A128" s="4" t="s">
        <v>475</v>
      </c>
      <c r="C128" s="4" t="s">
        <v>507</v>
      </c>
    </row>
    <row r="129" spans="1:6">
      <c r="A129" s="4" t="s">
        <v>508</v>
      </c>
    </row>
    <row r="130" spans="1:6">
      <c r="A130" s="3" t="s">
        <v>424</v>
      </c>
    </row>
    <row r="131" spans="1:6">
      <c r="A131" s="4" t="s">
        <v>475</v>
      </c>
      <c r="C131" s="4" t="s">
        <v>509</v>
      </c>
    </row>
    <row r="132" spans="1:6">
      <c r="A132" s="4" t="s">
        <v>510</v>
      </c>
    </row>
    <row r="133" spans="1:6">
      <c r="A133" s="3" t="s">
        <v>424</v>
      </c>
    </row>
    <row r="134" spans="1:6">
      <c r="A134" s="4" t="s">
        <v>460</v>
      </c>
      <c r="C134" s="4" t="s">
        <v>455</v>
      </c>
    </row>
    <row r="135" spans="1:6">
      <c r="A135" s="4" t="s">
        <v>511</v>
      </c>
    </row>
    <row r="136" spans="1:6">
      <c r="A136" s="3" t="s">
        <v>424</v>
      </c>
    </row>
    <row r="137" spans="1:6">
      <c r="A137" s="4" t="s">
        <v>475</v>
      </c>
      <c r="C137" s="4" t="s">
        <v>507</v>
      </c>
    </row>
    <row r="138" spans="1:6">
      <c r="A138" s="4" t="s">
        <v>512</v>
      </c>
    </row>
    <row r="139" spans="1:6">
      <c r="A139" s="3" t="s">
        <v>424</v>
      </c>
    </row>
    <row r="140" spans="1:6">
      <c r="A140" s="4" t="s">
        <v>475</v>
      </c>
      <c r="C140" s="4" t="s">
        <v>5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3</v>
      </c>
      <c r="B1" s="2" t="s">
        <v>2</v>
      </c>
      <c r="C1" s="2" t="s">
        <v>25</v>
      </c>
      <c r="D1" s="2" t="s">
        <v>290</v>
      </c>
    </row>
    <row r="2" spans="1:4">
      <c r="A2" s="4" t="s">
        <v>514</v>
      </c>
      <c r="B2" s="7" t="n">
        <v>-12214</v>
      </c>
      <c r="C2" s="7" t="n">
        <v>-14103</v>
      </c>
    </row>
    <row r="3" spans="1:4">
      <c r="A3" s="4" t="s">
        <v>515</v>
      </c>
      <c r="B3" s="5" t="n">
        <v>617730</v>
      </c>
      <c r="C3" s="5" t="n">
        <v>630597</v>
      </c>
    </row>
    <row r="4" spans="1:4">
      <c r="A4" s="4" t="s">
        <v>516</v>
      </c>
      <c r="B4" s="5" t="n">
        <v>28300</v>
      </c>
      <c r="C4" s="5" t="n">
        <v>28300</v>
      </c>
    </row>
    <row r="5" spans="1:4">
      <c r="A5" s="4" t="s">
        <v>517</v>
      </c>
      <c r="B5" s="5" t="n">
        <v>589430</v>
      </c>
      <c r="C5" s="5" t="n">
        <v>602297</v>
      </c>
    </row>
    <row r="6" spans="1:4">
      <c r="A6" s="4" t="s">
        <v>431</v>
      </c>
    </row>
    <row r="7" spans="1:4">
      <c r="A7" s="4" t="s">
        <v>515</v>
      </c>
      <c r="D7" s="7" t="n">
        <v>258000</v>
      </c>
    </row>
    <row r="8" spans="1:4">
      <c r="A8" s="4" t="s">
        <v>444</v>
      </c>
    </row>
    <row r="9" spans="1:4">
      <c r="A9" s="4" t="s">
        <v>515</v>
      </c>
      <c r="B9" s="5" t="n">
        <v>537157</v>
      </c>
      <c r="C9" s="5" t="n">
        <v>551913</v>
      </c>
    </row>
    <row r="10" spans="1:4">
      <c r="A10" s="4" t="s">
        <v>468</v>
      </c>
    </row>
    <row r="11" spans="1:4">
      <c r="A11" s="4" t="s">
        <v>515</v>
      </c>
      <c r="B11" s="7" t="n">
        <v>92787</v>
      </c>
      <c r="C11" s="7" t="n">
        <v>92787</v>
      </c>
      <c r="D11" s="7" t="n">
        <v>80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518</v>
      </c>
      <c r="B1" s="2" t="s">
        <v>519</v>
      </c>
      <c r="C1" s="2" t="s">
        <v>520</v>
      </c>
      <c r="D1" s="2" t="s">
        <v>2</v>
      </c>
      <c r="E1" s="2" t="s">
        <v>521</v>
      </c>
      <c r="F1" s="2" t="s">
        <v>72</v>
      </c>
      <c r="G1" s="2" t="s">
        <v>2</v>
      </c>
      <c r="H1" s="2" t="s">
        <v>72</v>
      </c>
      <c r="I1" s="2" t="s">
        <v>25</v>
      </c>
    </row>
    <row r="2" spans="1:9">
      <c r="A2" s="3" t="s">
        <v>522</v>
      </c>
    </row>
    <row r="3" spans="1:9">
      <c r="A3" s="4" t="s">
        <v>523</v>
      </c>
      <c r="D3" s="7" t="n">
        <v>0</v>
      </c>
      <c r="G3" s="7" t="n">
        <v>0</v>
      </c>
    </row>
    <row r="4" spans="1:9">
      <c r="A4" s="4" t="s">
        <v>524</v>
      </c>
    </row>
    <row r="5" spans="1:9">
      <c r="A5" s="3" t="s">
        <v>522</v>
      </c>
    </row>
    <row r="6" spans="1:9">
      <c r="A6" s="4" t="s">
        <v>525</v>
      </c>
      <c r="D6" s="5" t="n">
        <v>100000</v>
      </c>
      <c r="F6" s="7" t="n">
        <v>200000</v>
      </c>
      <c r="G6" s="5" t="n">
        <v>300000</v>
      </c>
      <c r="H6" s="7" t="n">
        <v>200000</v>
      </c>
    </row>
    <row r="7" spans="1:9">
      <c r="A7" s="4" t="s">
        <v>526</v>
      </c>
      <c r="D7" s="5" t="n">
        <v>500000</v>
      </c>
      <c r="G7" s="7" t="n">
        <v>500000</v>
      </c>
    </row>
    <row r="8" spans="1:9">
      <c r="A8" s="4" t="s">
        <v>527</v>
      </c>
      <c r="G8" s="4" t="s">
        <v>528</v>
      </c>
    </row>
    <row r="9" spans="1:9">
      <c r="A9" s="4" t="s">
        <v>529</v>
      </c>
    </row>
    <row r="10" spans="1:9">
      <c r="A10" s="3" t="s">
        <v>522</v>
      </c>
    </row>
    <row r="11" spans="1:9">
      <c r="A11" s="4" t="s">
        <v>525</v>
      </c>
      <c r="F11" s="7" t="n">
        <v>100000</v>
      </c>
      <c r="G11" s="7" t="n">
        <v>100000</v>
      </c>
      <c r="H11" s="7" t="n">
        <v>100000</v>
      </c>
    </row>
    <row r="12" spans="1:9">
      <c r="A12" s="4" t="s">
        <v>530</v>
      </c>
      <c r="D12" s="7" t="n">
        <v>100000</v>
      </c>
      <c r="G12" s="7" t="n">
        <v>100000</v>
      </c>
    </row>
    <row r="13" spans="1:9">
      <c r="A13" s="4" t="s">
        <v>531</v>
      </c>
      <c r="D13" s="5" t="n">
        <v>235296</v>
      </c>
      <c r="F13" s="5" t="n">
        <v>111112</v>
      </c>
      <c r="G13" s="5" t="n">
        <v>235296</v>
      </c>
      <c r="H13" s="5" t="n">
        <v>111112</v>
      </c>
    </row>
    <row r="14" spans="1:9">
      <c r="A14" s="4" t="s">
        <v>532</v>
      </c>
      <c r="D14" s="7" t="n">
        <v>400000</v>
      </c>
      <c r="F14" s="7" t="n">
        <v>400000</v>
      </c>
      <c r="G14" s="7" t="n">
        <v>400000</v>
      </c>
      <c r="H14" s="7" t="n">
        <v>400000</v>
      </c>
    </row>
    <row r="15" spans="1:9">
      <c r="A15" s="4" t="s">
        <v>533</v>
      </c>
    </row>
    <row r="16" spans="1:9">
      <c r="A16" s="3" t="s">
        <v>522</v>
      </c>
    </row>
    <row r="17" spans="1:9">
      <c r="A17" s="4" t="s">
        <v>525</v>
      </c>
      <c r="D17" s="5" t="n">
        <v>600000</v>
      </c>
      <c r="F17" s="7" t="n">
        <v>200000</v>
      </c>
      <c r="G17" s="5" t="n">
        <v>1100000</v>
      </c>
      <c r="H17" s="7" t="n">
        <v>1100000</v>
      </c>
    </row>
    <row r="18" spans="1:9">
      <c r="A18" s="4" t="s">
        <v>526</v>
      </c>
      <c r="D18" s="5" t="n">
        <v>3400000</v>
      </c>
      <c r="G18" s="7" t="n">
        <v>3400000</v>
      </c>
    </row>
    <row r="19" spans="1:9">
      <c r="A19" s="4" t="s">
        <v>527</v>
      </c>
      <c r="G19" s="4" t="s">
        <v>534</v>
      </c>
    </row>
    <row r="20" spans="1:9">
      <c r="A20" s="4" t="s">
        <v>535</v>
      </c>
    </row>
    <row r="21" spans="1:9">
      <c r="A21" s="3" t="s">
        <v>522</v>
      </c>
    </row>
    <row r="22" spans="1:9">
      <c r="A22" s="4" t="s">
        <v>536</v>
      </c>
      <c r="H22" s="4" t="s">
        <v>537</v>
      </c>
    </row>
    <row r="23" spans="1:9">
      <c r="A23" s="4" t="s">
        <v>531</v>
      </c>
      <c r="F23" s="5" t="n">
        <v>100000</v>
      </c>
      <c r="H23" s="5" t="n">
        <v>100000</v>
      </c>
    </row>
    <row r="24" spans="1:9">
      <c r="A24" s="4" t="s">
        <v>538</v>
      </c>
    </row>
    <row r="25" spans="1:9">
      <c r="A25" s="3" t="s">
        <v>522</v>
      </c>
    </row>
    <row r="26" spans="1:9">
      <c r="A26" s="4" t="s">
        <v>539</v>
      </c>
      <c r="H26" s="5" t="n">
        <v>66667</v>
      </c>
    </row>
    <row r="27" spans="1:9">
      <c r="A27" s="4" t="s">
        <v>540</v>
      </c>
      <c r="H27" s="7" t="n">
        <v>700000</v>
      </c>
    </row>
    <row r="28" spans="1:9">
      <c r="A28" s="4" t="s">
        <v>541</v>
      </c>
    </row>
    <row r="29" spans="1:9">
      <c r="A29" s="3" t="s">
        <v>522</v>
      </c>
    </row>
    <row r="30" spans="1:9">
      <c r="A30" s="4" t="s">
        <v>525</v>
      </c>
      <c r="H30" s="7" t="n">
        <v>100000</v>
      </c>
    </row>
    <row r="31" spans="1:9">
      <c r="A31" s="4" t="s">
        <v>542</v>
      </c>
      <c r="H31" s="5" t="n">
        <v>60000</v>
      </c>
    </row>
    <row r="32" spans="1:9">
      <c r="A32" s="4" t="s">
        <v>530</v>
      </c>
      <c r="H32" s="7" t="n">
        <v>300000</v>
      </c>
    </row>
    <row r="33" spans="1:9">
      <c r="A33" s="4" t="s">
        <v>536</v>
      </c>
      <c r="H33" s="4" t="s">
        <v>409</v>
      </c>
    </row>
    <row r="34" spans="1:9">
      <c r="A34" s="4" t="s">
        <v>543</v>
      </c>
    </row>
    <row r="35" spans="1:9">
      <c r="A35" s="3" t="s">
        <v>522</v>
      </c>
    </row>
    <row r="36" spans="1:9">
      <c r="A36" s="4" t="s">
        <v>542</v>
      </c>
      <c r="G36" s="5" t="n">
        <v>75000</v>
      </c>
    </row>
    <row r="37" spans="1:9">
      <c r="A37" s="4" t="s">
        <v>530</v>
      </c>
      <c r="G37" s="7" t="n">
        <v>200000</v>
      </c>
    </row>
    <row r="38" spans="1:9">
      <c r="A38" s="4" t="s">
        <v>536</v>
      </c>
      <c r="G38" s="4" t="s">
        <v>537</v>
      </c>
    </row>
    <row r="39" spans="1:9">
      <c r="A39" s="4" t="s">
        <v>544</v>
      </c>
    </row>
    <row r="40" spans="1:9">
      <c r="A40" s="3" t="s">
        <v>522</v>
      </c>
    </row>
    <row r="41" spans="1:9">
      <c r="A41" s="4" t="s">
        <v>525</v>
      </c>
      <c r="D41" s="5" t="n">
        <v>100000</v>
      </c>
      <c r="G41" s="7" t="n">
        <v>300000</v>
      </c>
    </row>
    <row r="42" spans="1:9">
      <c r="A42" s="4" t="s">
        <v>532</v>
      </c>
      <c r="E42" s="7" t="n">
        <v>1300000</v>
      </c>
    </row>
    <row r="43" spans="1:9">
      <c r="A43" s="4" t="s">
        <v>545</v>
      </c>
    </row>
    <row r="44" spans="1:9">
      <c r="A44" s="3" t="s">
        <v>522</v>
      </c>
    </row>
    <row r="45" spans="1:9">
      <c r="A45" s="4" t="s">
        <v>525</v>
      </c>
      <c r="D45" s="5" t="n">
        <v>200000</v>
      </c>
    </row>
    <row r="46" spans="1:9">
      <c r="A46" s="4" t="s">
        <v>530</v>
      </c>
      <c r="D46" s="7" t="n">
        <v>700000</v>
      </c>
    </row>
    <row r="47" spans="1:9">
      <c r="A47" s="4" t="s">
        <v>536</v>
      </c>
      <c r="G47" s="4" t="s">
        <v>340</v>
      </c>
    </row>
    <row r="48" spans="1:9">
      <c r="A48" s="4" t="s">
        <v>546</v>
      </c>
    </row>
    <row r="49" spans="1:9">
      <c r="A49" s="3" t="s">
        <v>522</v>
      </c>
    </row>
    <row r="50" spans="1:9">
      <c r="A50" s="4" t="s">
        <v>542</v>
      </c>
      <c r="E50" s="5" t="n">
        <v>165000</v>
      </c>
    </row>
    <row r="51" spans="1:9">
      <c r="A51" s="4" t="s">
        <v>547</v>
      </c>
    </row>
    <row r="52" spans="1:9">
      <c r="A52" s="3" t="s">
        <v>522</v>
      </c>
    </row>
    <row r="53" spans="1:9">
      <c r="A53" s="4" t="s">
        <v>542</v>
      </c>
      <c r="G53" s="5" t="n">
        <v>106578</v>
      </c>
    </row>
    <row r="54" spans="1:9">
      <c r="A54" s="4" t="s">
        <v>548</v>
      </c>
    </row>
    <row r="55" spans="1:9">
      <c r="A55" s="3" t="s">
        <v>522</v>
      </c>
    </row>
    <row r="56" spans="1:9">
      <c r="A56" s="4" t="s">
        <v>542</v>
      </c>
      <c r="G56" s="5" t="n">
        <v>843486</v>
      </c>
    </row>
    <row r="57" spans="1:9">
      <c r="A57" s="4" t="s">
        <v>549</v>
      </c>
    </row>
    <row r="58" spans="1:9">
      <c r="A58" s="3" t="s">
        <v>522</v>
      </c>
    </row>
    <row r="59" spans="1:9">
      <c r="A59" s="4" t="s">
        <v>542</v>
      </c>
      <c r="E59" s="5" t="n">
        <v>588679</v>
      </c>
    </row>
    <row r="60" spans="1:9">
      <c r="A60" s="4" t="s">
        <v>550</v>
      </c>
    </row>
    <row r="61" spans="1:9">
      <c r="A61" s="3" t="s">
        <v>522</v>
      </c>
    </row>
    <row r="62" spans="1:9">
      <c r="A62" s="4" t="s">
        <v>542</v>
      </c>
      <c r="D62" s="5" t="n">
        <v>300000</v>
      </c>
    </row>
    <row r="63" spans="1:9">
      <c r="A63" s="4" t="s">
        <v>551</v>
      </c>
    </row>
    <row r="64" spans="1:9">
      <c r="A64" s="3" t="s">
        <v>522</v>
      </c>
    </row>
    <row r="65" spans="1:9">
      <c r="A65" s="4" t="s">
        <v>542</v>
      </c>
      <c r="G65" s="5" t="n">
        <v>75000</v>
      </c>
    </row>
    <row r="66" spans="1:9">
      <c r="A66" s="4" t="s">
        <v>530</v>
      </c>
      <c r="G66" s="7" t="n">
        <v>100000</v>
      </c>
    </row>
    <row r="67" spans="1:9">
      <c r="A67" s="4" t="s">
        <v>532</v>
      </c>
      <c r="G67" s="5" t="n">
        <v>100000</v>
      </c>
    </row>
    <row r="68" spans="1:9">
      <c r="A68" s="4" t="s">
        <v>327</v>
      </c>
    </row>
    <row r="69" spans="1:9">
      <c r="A69" s="3" t="s">
        <v>522</v>
      </c>
    </row>
    <row r="70" spans="1:9">
      <c r="A70" s="4" t="s">
        <v>525</v>
      </c>
      <c r="D70" s="7" t="n">
        <v>100000</v>
      </c>
      <c r="G70" s="7" t="n">
        <v>800000</v>
      </c>
      <c r="H70" s="7" t="n">
        <v>3500000</v>
      </c>
    </row>
    <row r="71" spans="1:9">
      <c r="A71" s="4" t="s">
        <v>542</v>
      </c>
      <c r="G71" s="5" t="n">
        <v>650000</v>
      </c>
    </row>
    <row r="72" spans="1:9">
      <c r="A72" s="4" t="s">
        <v>552</v>
      </c>
      <c r="G72" s="8" t="n">
        <v>1.99</v>
      </c>
    </row>
    <row r="73" spans="1:9">
      <c r="A73" s="4" t="s">
        <v>553</v>
      </c>
      <c r="D73" s="5" t="n">
        <v>2176335</v>
      </c>
      <c r="G73" s="5" t="n">
        <v>2176335</v>
      </c>
      <c r="I73" s="5" t="n">
        <v>2045634</v>
      </c>
    </row>
    <row r="74" spans="1:9">
      <c r="A74" s="4" t="s">
        <v>554</v>
      </c>
    </row>
    <row r="75" spans="1:9">
      <c r="A75" s="3" t="s">
        <v>522</v>
      </c>
    </row>
    <row r="76" spans="1:9">
      <c r="A76" s="4" t="s">
        <v>525</v>
      </c>
      <c r="G76" s="7" t="n">
        <v>200000</v>
      </c>
    </row>
    <row r="77" spans="1:9">
      <c r="A77" s="4" t="s">
        <v>542</v>
      </c>
      <c r="C77" s="5" t="n">
        <v>36000</v>
      </c>
      <c r="F77" s="5" t="n">
        <v>175000</v>
      </c>
      <c r="H77" s="5" t="n">
        <v>175000</v>
      </c>
    </row>
    <row r="78" spans="1:9">
      <c r="A78" s="4" t="s">
        <v>530</v>
      </c>
      <c r="F78" s="7" t="n">
        <v>700000</v>
      </c>
      <c r="H78" s="7" t="n">
        <v>700000</v>
      </c>
    </row>
    <row r="79" spans="1:9">
      <c r="A79" s="4" t="s">
        <v>536</v>
      </c>
      <c r="H79" s="4" t="s">
        <v>537</v>
      </c>
    </row>
    <row r="80" spans="1:9">
      <c r="A80" s="4" t="s">
        <v>555</v>
      </c>
    </row>
    <row r="81" spans="1:9">
      <c r="A81" s="3" t="s">
        <v>522</v>
      </c>
    </row>
    <row r="82" spans="1:9">
      <c r="A82" s="4" t="s">
        <v>542</v>
      </c>
      <c r="C82" s="5" t="n">
        <v>60000</v>
      </c>
    </row>
    <row r="83" spans="1:9">
      <c r="A83" s="4" t="s">
        <v>539</v>
      </c>
      <c r="H83" s="5" t="n">
        <v>200000</v>
      </c>
    </row>
    <row r="84" spans="1:9">
      <c r="A84" s="4" t="s">
        <v>540</v>
      </c>
      <c r="H84" s="7" t="n">
        <v>2900000</v>
      </c>
    </row>
    <row r="85" spans="1:9">
      <c r="A85" s="4" t="s">
        <v>556</v>
      </c>
    </row>
    <row r="86" spans="1:9">
      <c r="A86" s="3" t="s">
        <v>522</v>
      </c>
    </row>
    <row r="87" spans="1:9">
      <c r="A87" s="4" t="s">
        <v>525</v>
      </c>
      <c r="G87" s="5" t="n">
        <v>500000</v>
      </c>
    </row>
    <row r="88" spans="1:9">
      <c r="A88" s="4" t="s">
        <v>542</v>
      </c>
      <c r="B88" s="5" t="n">
        <v>208883</v>
      </c>
      <c r="C88" s="5" t="n">
        <v>164978</v>
      </c>
    </row>
    <row r="89" spans="1:9">
      <c r="A89" s="4" t="s">
        <v>557</v>
      </c>
    </row>
    <row r="90" spans="1:9">
      <c r="A90" s="3" t="s">
        <v>522</v>
      </c>
    </row>
    <row r="91" spans="1:9">
      <c r="A91" s="4" t="s">
        <v>525</v>
      </c>
      <c r="H91" s="5" t="n">
        <v>600000</v>
      </c>
    </row>
    <row r="92" spans="1:9">
      <c r="A92" s="4" t="s">
        <v>558</v>
      </c>
    </row>
    <row r="93" spans="1:9">
      <c r="A93" s="3" t="s">
        <v>522</v>
      </c>
    </row>
    <row r="94" spans="1:9">
      <c r="A94" s="4" t="s">
        <v>525</v>
      </c>
      <c r="D94" s="7" t="n">
        <v>0</v>
      </c>
      <c r="G94" s="7" t="n">
        <v>0</v>
      </c>
    </row>
    <row r="95" spans="1:9">
      <c r="A95" s="4" t="s">
        <v>536</v>
      </c>
      <c r="G95" s="4" t="s">
        <v>537</v>
      </c>
    </row>
    <row r="96" spans="1:9">
      <c r="A96" s="4" t="s">
        <v>531</v>
      </c>
      <c r="G96" s="5" t="n">
        <v>200000</v>
      </c>
    </row>
    <row r="97" spans="1:9">
      <c r="A97" s="4" t="s">
        <v>559</v>
      </c>
    </row>
    <row r="98" spans="1:9">
      <c r="A98" s="3" t="s">
        <v>522</v>
      </c>
    </row>
    <row r="99" spans="1:9">
      <c r="A99" s="4" t="s">
        <v>542</v>
      </c>
      <c r="G99" s="5" t="n">
        <v>200000</v>
      </c>
    </row>
    <row r="100" spans="1:9">
      <c r="A100" s="4" t="s">
        <v>536</v>
      </c>
      <c r="G100" s="4" t="s">
        <v>409</v>
      </c>
    </row>
    <row r="101" spans="1:9">
      <c r="A101" s="4" t="s">
        <v>532</v>
      </c>
      <c r="G101" s="7" t="n">
        <v>500000</v>
      </c>
    </row>
    <row r="102" spans="1:9">
      <c r="A102" s="4" t="s">
        <v>560</v>
      </c>
    </row>
    <row r="103" spans="1:9">
      <c r="A103" s="3" t="s">
        <v>522</v>
      </c>
    </row>
    <row r="104" spans="1:9">
      <c r="A104" s="4" t="s">
        <v>542</v>
      </c>
      <c r="G104" s="5" t="n">
        <v>250000</v>
      </c>
    </row>
    <row r="105" spans="1:9">
      <c r="A105" s="4" t="s">
        <v>536</v>
      </c>
      <c r="G105" s="4" t="s">
        <v>340</v>
      </c>
    </row>
    <row r="106" spans="1:9">
      <c r="A106" s="4" t="s">
        <v>532</v>
      </c>
      <c r="G106" s="7" t="n">
        <v>500000</v>
      </c>
    </row>
    <row r="107" spans="1:9">
      <c r="A107" s="4" t="s">
        <v>333</v>
      </c>
    </row>
    <row r="108" spans="1:9">
      <c r="A108" s="3" t="s">
        <v>522</v>
      </c>
    </row>
    <row r="109" spans="1:9">
      <c r="A109" s="4" t="s">
        <v>542</v>
      </c>
      <c r="G109" s="5" t="n">
        <v>235296</v>
      </c>
    </row>
    <row r="110" spans="1:9">
      <c r="A110" s="4" t="s">
        <v>552</v>
      </c>
      <c r="G110" s="8" t="n">
        <v>1.7</v>
      </c>
    </row>
    <row r="111" spans="1:9">
      <c r="A111" s="4" t="s">
        <v>553</v>
      </c>
      <c r="D111" s="5" t="n">
        <v>312220</v>
      </c>
      <c r="G111" s="5" t="n">
        <v>312220</v>
      </c>
      <c r="I111" s="5" t="n">
        <v>195536</v>
      </c>
    </row>
    <row r="112" spans="1:9">
      <c r="A112" s="4" t="s">
        <v>561</v>
      </c>
    </row>
    <row r="113" spans="1:9">
      <c r="A113" s="3" t="s">
        <v>522</v>
      </c>
    </row>
    <row r="114" spans="1:9">
      <c r="A114" s="4" t="s">
        <v>525</v>
      </c>
      <c r="D114" s="7" t="n">
        <v>0</v>
      </c>
      <c r="G114" s="7" t="n">
        <v>0</v>
      </c>
    </row>
    <row r="115" spans="1:9">
      <c r="A115" s="4" t="s">
        <v>562</v>
      </c>
    </row>
    <row r="116" spans="1:9">
      <c r="A116" s="3" t="s">
        <v>522</v>
      </c>
    </row>
    <row r="117" spans="1:9">
      <c r="A117" s="4" t="s">
        <v>525</v>
      </c>
      <c r="D117" s="5" t="n">
        <v>0</v>
      </c>
      <c r="G117" s="5" t="n">
        <v>0</v>
      </c>
    </row>
    <row r="118" spans="1:9">
      <c r="A118" s="4" t="s">
        <v>526</v>
      </c>
      <c r="D118" s="7" t="n">
        <v>0</v>
      </c>
      <c r="G118" s="7" t="n">
        <v>0</v>
      </c>
    </row>
    <row r="119" spans="1:9">
      <c r="A119" s="4" t="s">
        <v>553</v>
      </c>
      <c r="D119" s="5" t="n">
        <v>0</v>
      </c>
      <c r="G119" s="5" t="n">
        <v>0</v>
      </c>
    </row>
    <row r="120" spans="1:9">
      <c r="A120" s="4" t="s">
        <v>563</v>
      </c>
    </row>
    <row r="121" spans="1:9">
      <c r="A121" s="3" t="s">
        <v>522</v>
      </c>
    </row>
    <row r="122" spans="1:9">
      <c r="A122" s="4" t="s">
        <v>536</v>
      </c>
      <c r="E122" s="4" t="s">
        <v>537</v>
      </c>
    </row>
    <row r="123" spans="1:9">
      <c r="A123" s="4" t="s">
        <v>564</v>
      </c>
    </row>
    <row r="124" spans="1:9">
      <c r="A124" s="3" t="s">
        <v>522</v>
      </c>
    </row>
    <row r="125" spans="1:9">
      <c r="A125" s="4" t="s">
        <v>525</v>
      </c>
      <c r="D125" s="7" t="n">
        <v>100000</v>
      </c>
    </row>
    <row r="126" spans="1:9">
      <c r="A126" s="4" t="s">
        <v>565</v>
      </c>
    </row>
    <row r="127" spans="1:9">
      <c r="A127" s="3" t="s">
        <v>522</v>
      </c>
    </row>
    <row r="128" spans="1:9">
      <c r="A128" s="4" t="s">
        <v>525</v>
      </c>
      <c r="D128" s="5" t="n">
        <v>100000</v>
      </c>
      <c r="F128" s="5" t="n">
        <v>100000</v>
      </c>
      <c r="G128" s="7" t="n">
        <v>100000</v>
      </c>
      <c r="H128" s="5" t="n">
        <v>100000</v>
      </c>
    </row>
    <row r="129" spans="1:9">
      <c r="A129" s="4" t="s">
        <v>566</v>
      </c>
    </row>
    <row r="130" spans="1:9">
      <c r="A130" s="3" t="s">
        <v>522</v>
      </c>
    </row>
    <row r="131" spans="1:9">
      <c r="A131" s="4" t="s">
        <v>525</v>
      </c>
      <c r="F131" s="5" t="n">
        <v>100000</v>
      </c>
    </row>
    <row r="132" spans="1:9">
      <c r="A132" s="4" t="s">
        <v>567</v>
      </c>
    </row>
    <row r="133" spans="1:9">
      <c r="A133" s="3" t="s">
        <v>522</v>
      </c>
    </row>
    <row r="134" spans="1:9">
      <c r="A134" s="4" t="s">
        <v>525</v>
      </c>
      <c r="D134" s="7" t="n">
        <v>100000</v>
      </c>
      <c r="G134" s="7" t="n">
        <v>100000</v>
      </c>
    </row>
    <row r="135" spans="1:9">
      <c r="A135" s="4" t="s">
        <v>568</v>
      </c>
    </row>
    <row r="136" spans="1:9">
      <c r="A136" s="3" t="s">
        <v>522</v>
      </c>
    </row>
    <row r="137" spans="1:9">
      <c r="A137" s="4" t="s">
        <v>536</v>
      </c>
      <c r="E137" s="4" t="s">
        <v>340</v>
      </c>
    </row>
    <row r="138" spans="1:9">
      <c r="A138" s="4" t="s">
        <v>569</v>
      </c>
    </row>
    <row r="139" spans="1:9">
      <c r="A139" s="3" t="s">
        <v>522</v>
      </c>
    </row>
    <row r="140" spans="1:9">
      <c r="A140" s="4" t="s">
        <v>525</v>
      </c>
      <c r="F140" s="5" t="n">
        <v>100000</v>
      </c>
      <c r="H140" s="5" t="n">
        <v>100000</v>
      </c>
    </row>
    <row r="141" spans="1:9">
      <c r="A141" s="4" t="s">
        <v>570</v>
      </c>
    </row>
    <row r="142" spans="1:9">
      <c r="A142" s="3" t="s">
        <v>522</v>
      </c>
    </row>
    <row r="143" spans="1:9">
      <c r="A143" s="4" t="s">
        <v>525</v>
      </c>
      <c r="F143" s="7" t="n">
        <v>100000</v>
      </c>
      <c r="H143"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71</v>
      </c>
      <c r="B1" s="2" t="s">
        <v>1</v>
      </c>
      <c r="C1" s="2" t="s">
        <v>116</v>
      </c>
    </row>
    <row r="2" spans="1:3">
      <c r="B2" s="2" t="s">
        <v>2</v>
      </c>
      <c r="C2" s="2" t="s">
        <v>25</v>
      </c>
    </row>
    <row r="3" spans="1:3">
      <c r="A3" s="3" t="s">
        <v>572</v>
      </c>
    </row>
    <row r="4" spans="1:3">
      <c r="A4" s="4" t="s">
        <v>573</v>
      </c>
      <c r="C4" s="4" t="s">
        <v>574</v>
      </c>
    </row>
    <row r="5" spans="1:3">
      <c r="A5" s="4" t="s">
        <v>561</v>
      </c>
    </row>
    <row r="6" spans="1:3">
      <c r="A6" s="3" t="s">
        <v>572</v>
      </c>
    </row>
    <row r="7" spans="1:3">
      <c r="A7" s="4" t="s">
        <v>575</v>
      </c>
      <c r="B7" s="5" t="n">
        <v>84001</v>
      </c>
    </row>
    <row r="8" spans="1:3">
      <c r="A8" s="4" t="s">
        <v>576</v>
      </c>
      <c r="B8" s="5" t="n">
        <v>-25500</v>
      </c>
    </row>
    <row r="9" spans="1:3">
      <c r="A9" s="4" t="s">
        <v>577</v>
      </c>
      <c r="B9" s="5" t="n">
        <v>58501</v>
      </c>
      <c r="C9" s="5" t="n">
        <v>84001</v>
      </c>
    </row>
    <row r="10" spans="1:3">
      <c r="A10" s="4" t="s">
        <v>578</v>
      </c>
      <c r="B10" s="5" t="n">
        <v>58501</v>
      </c>
    </row>
    <row r="11" spans="1:3">
      <c r="A11" s="4" t="s">
        <v>579</v>
      </c>
      <c r="B11" s="8" t="n">
        <v>8.65</v>
      </c>
    </row>
    <row r="12" spans="1:3">
      <c r="A12" s="4" t="s">
        <v>580</v>
      </c>
      <c r="B12" s="9" t="n">
        <v>-6.36</v>
      </c>
    </row>
    <row r="13" spans="1:3">
      <c r="A13" s="4" t="s">
        <v>581</v>
      </c>
      <c r="B13" s="9" t="n">
        <v>9.66</v>
      </c>
      <c r="C13" s="8" t="n">
        <v>8.65</v>
      </c>
    </row>
    <row r="14" spans="1:3">
      <c r="A14" s="4" t="s">
        <v>582</v>
      </c>
      <c r="B14" s="8" t="n">
        <v>9.66</v>
      </c>
    </row>
    <row r="15" spans="1:3">
      <c r="A15" s="4" t="s">
        <v>573</v>
      </c>
      <c r="B15" s="4" t="s">
        <v>583</v>
      </c>
    </row>
    <row r="16" spans="1:3">
      <c r="A16" s="4" t="s">
        <v>584</v>
      </c>
      <c r="B16" s="4" t="s">
        <v>583</v>
      </c>
    </row>
    <row r="17" spans="1:3">
      <c r="A17" s="4" t="s">
        <v>585</v>
      </c>
      <c r="B17" s="4" t="s">
        <v>47</v>
      </c>
    </row>
    <row r="18" spans="1:3">
      <c r="A18" s="4" t="s">
        <v>586</v>
      </c>
      <c r="B18" s="4" t="s">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4"/>
    <col customWidth="1" max="2" min="2" width="74"/>
    <col customWidth="1" max="3" min="3" width="22"/>
    <col customWidth="1" max="4" min="4" width="36"/>
    <col customWidth="1" max="5" min="5" width="46"/>
    <col customWidth="1" max="6" min="6" width="29"/>
    <col customWidth="1" max="7" min="7" width="24"/>
    <col customWidth="1" max="8" min="8" width="33"/>
    <col customWidth="1" max="9" min="9" width="14"/>
  </cols>
  <sheetData>
    <row r="1" spans="1:9">
      <c r="A1" s="1" t="s">
        <v>91</v>
      </c>
      <c r="B1" s="2" t="s">
        <v>92</v>
      </c>
      <c r="C1" s="2" t="s">
        <v>93</v>
      </c>
      <c r="D1" s="2" t="s">
        <v>94</v>
      </c>
      <c r="E1" s="2" t="s">
        <v>95</v>
      </c>
      <c r="F1" s="2" t="s">
        <v>96</v>
      </c>
      <c r="G1" s="2" t="s">
        <v>97</v>
      </c>
      <c r="H1" s="2" t="s">
        <v>98</v>
      </c>
      <c r="I1" s="2" t="s">
        <v>99</v>
      </c>
    </row>
    <row r="2" spans="1:9">
      <c r="A2" s="4" t="s">
        <v>100</v>
      </c>
      <c r="G2" s="7" t="n">
        <v>-1799000</v>
      </c>
      <c r="I2" s="7" t="n">
        <v>-1799000</v>
      </c>
    </row>
    <row r="3" spans="1:9">
      <c r="A3" s="4" t="s">
        <v>69</v>
      </c>
      <c r="G3" s="5" t="n">
        <v>-424994</v>
      </c>
      <c r="I3" s="5" t="n">
        <v>-424994</v>
      </c>
    </row>
    <row r="4" spans="1:9">
      <c r="A4" s="4" t="s">
        <v>101</v>
      </c>
      <c r="B4" s="7" t="n">
        <v>281991000</v>
      </c>
      <c r="C4" s="7" t="n">
        <v>635000</v>
      </c>
      <c r="D4" s="7" t="n">
        <v>508444000</v>
      </c>
      <c r="E4" s="7" t="n">
        <v>80000</v>
      </c>
      <c r="F4" s="7" t="n">
        <v>-225369000</v>
      </c>
      <c r="H4" s="7" t="n">
        <v>71547000</v>
      </c>
      <c r="I4" s="7" t="n">
        <v>353538000</v>
      </c>
    </row>
    <row r="5" spans="1:9">
      <c r="A5" s="4" t="s">
        <v>102</v>
      </c>
      <c r="C5" s="5" t="n">
        <v>63652721</v>
      </c>
    </row>
    <row r="6" spans="1:9">
      <c r="A6" s="4" t="s">
        <v>103</v>
      </c>
      <c r="B6" s="5" t="n">
        <v>3615000</v>
      </c>
      <c r="C6" s="7" t="n">
        <v>16000</v>
      </c>
      <c r="D6" s="5" t="n">
        <v>3599000</v>
      </c>
      <c r="I6" s="5" t="n">
        <v>3615000</v>
      </c>
    </row>
    <row r="7" spans="1:9">
      <c r="A7" s="4" t="s">
        <v>104</v>
      </c>
      <c r="C7" s="5" t="n">
        <v>1717185</v>
      </c>
    </row>
    <row r="8" spans="1:9">
      <c r="A8" s="4" t="s">
        <v>105</v>
      </c>
      <c r="B8" s="5" t="n">
        <v>441000</v>
      </c>
      <c r="E8" s="5" t="n">
        <v>441000</v>
      </c>
      <c r="I8" s="5" t="n">
        <v>441000</v>
      </c>
    </row>
    <row r="9" spans="1:9">
      <c r="A9" s="4" t="s">
        <v>106</v>
      </c>
      <c r="B9" s="5" t="n">
        <v>-2002000</v>
      </c>
      <c r="G9" s="7" t="n">
        <v>-2002000</v>
      </c>
      <c r="I9" s="5" t="n">
        <v>-2002000</v>
      </c>
    </row>
    <row r="10" spans="1:9">
      <c r="A10" s="4" t="s">
        <v>107</v>
      </c>
      <c r="G10" s="5" t="n">
        <v>-1029527</v>
      </c>
    </row>
    <row r="11" spans="1:9">
      <c r="A11" s="4" t="s">
        <v>108</v>
      </c>
      <c r="H11" s="5" t="n">
        <v>-4187000</v>
      </c>
      <c r="I11" s="5" t="n">
        <v>-4187000</v>
      </c>
    </row>
    <row r="12" spans="1:9">
      <c r="A12" s="4" t="s">
        <v>109</v>
      </c>
      <c r="H12" s="5" t="n">
        <v>3062000</v>
      </c>
      <c r="I12" s="5" t="n">
        <v>3062000</v>
      </c>
    </row>
    <row r="13" spans="1:9">
      <c r="A13" s="4" t="s">
        <v>110</v>
      </c>
      <c r="B13" s="5" t="n">
        <v>1323000</v>
      </c>
      <c r="F13" s="5" t="n">
        <v>1323000</v>
      </c>
      <c r="I13" s="5" t="n">
        <v>1323000</v>
      </c>
    </row>
    <row r="14" spans="1:9">
      <c r="A14" s="4" t="s">
        <v>111</v>
      </c>
      <c r="B14" s="5" t="n">
        <v>-228000</v>
      </c>
      <c r="E14" s="5" t="n">
        <v>-228000</v>
      </c>
      <c r="I14" s="5" t="n">
        <v>-228000</v>
      </c>
    </row>
    <row r="15" spans="1:9">
      <c r="A15" s="4" t="s">
        <v>112</v>
      </c>
      <c r="B15" s="5" t="n">
        <v>286270000</v>
      </c>
      <c r="C15" s="7" t="n">
        <v>651000</v>
      </c>
      <c r="D15" s="7" t="n">
        <v>512043000</v>
      </c>
      <c r="E15" s="7" t="n">
        <v>293000</v>
      </c>
      <c r="F15" s="5" t="n">
        <v>-222916000</v>
      </c>
      <c r="H15" s="5" t="n">
        <v>70777000</v>
      </c>
      <c r="I15" s="5" t="n">
        <v>357047000</v>
      </c>
    </row>
    <row r="16" spans="1:9">
      <c r="A16" s="4" t="s">
        <v>113</v>
      </c>
      <c r="C16" s="5" t="n">
        <v>65369906</v>
      </c>
    </row>
    <row r="17" spans="1:9">
      <c r="A17" s="4" t="s">
        <v>114</v>
      </c>
      <c r="B17" s="7" t="n">
        <v>1130000</v>
      </c>
      <c r="F17" s="7" t="n">
        <v>1130000</v>
      </c>
      <c r="H17" s="7" t="n">
        <v>355000</v>
      </c>
      <c r="I17" s="5" t="n">
        <v>1485000</v>
      </c>
    </row>
    <row r="18" spans="1:9">
      <c r="A18" s="4" t="s">
        <v>100</v>
      </c>
      <c r="G18" s="7" t="n">
        <v>-3801000</v>
      </c>
      <c r="I18" s="7" t="n">
        <v>-3801000</v>
      </c>
    </row>
    <row r="19" spans="1:9">
      <c r="A19" s="4" t="s">
        <v>69</v>
      </c>
      <c r="G19" s="5" t="n">
        <v>-1454521</v>
      </c>
      <c r="I19" s="5" t="n">
        <v>-1454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7</v>
      </c>
      <c r="B1" s="2" t="s">
        <v>1</v>
      </c>
      <c r="C1" s="2" t="s">
        <v>116</v>
      </c>
    </row>
    <row r="2" spans="1:3">
      <c r="B2" s="2" t="s">
        <v>2</v>
      </c>
      <c r="C2" s="2" t="s">
        <v>25</v>
      </c>
    </row>
    <row r="3" spans="1:3">
      <c r="A3" s="3" t="s">
        <v>572</v>
      </c>
    </row>
    <row r="4" spans="1:3">
      <c r="A4" s="4" t="s">
        <v>573</v>
      </c>
      <c r="C4" s="4" t="s">
        <v>574</v>
      </c>
    </row>
    <row r="5" spans="1:3">
      <c r="A5" s="4" t="s">
        <v>562</v>
      </c>
    </row>
    <row r="6" spans="1:3">
      <c r="A6" s="3" t="s">
        <v>572</v>
      </c>
    </row>
    <row r="7" spans="1:3">
      <c r="A7" s="4" t="s">
        <v>575</v>
      </c>
      <c r="B7" s="5" t="n">
        <v>770160</v>
      </c>
    </row>
    <row r="8" spans="1:3">
      <c r="A8" s="4" t="s">
        <v>576</v>
      </c>
      <c r="B8" s="5" t="n">
        <v>-438160</v>
      </c>
    </row>
    <row r="9" spans="1:3">
      <c r="A9" s="4" t="s">
        <v>577</v>
      </c>
      <c r="B9" s="5" t="n">
        <v>332000</v>
      </c>
      <c r="C9" s="5" t="n">
        <v>770160</v>
      </c>
    </row>
    <row r="10" spans="1:3">
      <c r="A10" s="4" t="s">
        <v>578</v>
      </c>
      <c r="B10" s="5" t="n">
        <v>332000</v>
      </c>
    </row>
    <row r="11" spans="1:3">
      <c r="A11" s="4" t="s">
        <v>579</v>
      </c>
      <c r="B11" s="8" t="n">
        <v>7.95</v>
      </c>
    </row>
    <row r="12" spans="1:3">
      <c r="A12" s="4" t="s">
        <v>580</v>
      </c>
      <c r="B12" s="9" t="n">
        <v>-6.17</v>
      </c>
    </row>
    <row r="13" spans="1:3">
      <c r="A13" s="4" t="s">
        <v>581</v>
      </c>
      <c r="B13" s="9" t="n">
        <v>10.32</v>
      </c>
      <c r="C13" s="8" t="n">
        <v>7.95</v>
      </c>
    </row>
    <row r="14" spans="1:3">
      <c r="A14" s="4" t="s">
        <v>582</v>
      </c>
      <c r="B14" s="8" t="n">
        <v>10.32</v>
      </c>
    </row>
    <row r="15" spans="1:3">
      <c r="A15" s="4" t="s">
        <v>573</v>
      </c>
      <c r="B15" s="4" t="s">
        <v>588</v>
      </c>
      <c r="C15" s="4" t="s">
        <v>589</v>
      </c>
    </row>
    <row r="16" spans="1:3">
      <c r="A16" s="4" t="s">
        <v>584</v>
      </c>
      <c r="B16" s="4" t="s">
        <v>588</v>
      </c>
    </row>
    <row r="17" spans="1:3">
      <c r="A17" s="4" t="s">
        <v>585</v>
      </c>
      <c r="B17" s="4" t="s">
        <v>47</v>
      </c>
    </row>
    <row r="18" spans="1:3">
      <c r="A18" s="4" t="s">
        <v>586</v>
      </c>
      <c r="B18" s="4" t="s">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90</v>
      </c>
      <c r="B1" s="2" t="s">
        <v>1</v>
      </c>
      <c r="C1" s="2" t="s">
        <v>116</v>
      </c>
    </row>
    <row r="2" spans="1:3">
      <c r="B2" s="2" t="s">
        <v>2</v>
      </c>
      <c r="C2" s="2" t="s">
        <v>25</v>
      </c>
    </row>
    <row r="3" spans="1:3">
      <c r="A3" s="3" t="s">
        <v>522</v>
      </c>
    </row>
    <row r="4" spans="1:3">
      <c r="A4" s="4" t="s">
        <v>591</v>
      </c>
      <c r="B4" s="5" t="n">
        <v>195536</v>
      </c>
    </row>
    <row r="5" spans="1:3">
      <c r="A5" s="4" t="s">
        <v>542</v>
      </c>
      <c r="B5" s="5" t="n">
        <v>235296</v>
      </c>
    </row>
    <row r="6" spans="1:3">
      <c r="A6" s="4" t="s">
        <v>592</v>
      </c>
      <c r="B6" s="5" t="n">
        <v>-118612</v>
      </c>
    </row>
    <row r="7" spans="1:3">
      <c r="A7" s="4" t="s">
        <v>593</v>
      </c>
      <c r="B7" s="5" t="n">
        <v>312220</v>
      </c>
      <c r="C7" s="5" t="n">
        <v>195536</v>
      </c>
    </row>
    <row r="8" spans="1:3">
      <c r="A8" s="4" t="s">
        <v>594</v>
      </c>
      <c r="B8" s="8" t="n">
        <v>7.23</v>
      </c>
    </row>
    <row r="9" spans="1:3">
      <c r="A9" s="4" t="s">
        <v>595</v>
      </c>
      <c r="B9" s="9" t="n">
        <v>1.7</v>
      </c>
    </row>
    <row r="10" spans="1:3">
      <c r="A10" s="4" t="s">
        <v>596</v>
      </c>
      <c r="B10" s="9" t="n">
        <v>-4.17</v>
      </c>
    </row>
    <row r="11" spans="1:3">
      <c r="A11" s="4" t="s">
        <v>594</v>
      </c>
      <c r="B11" s="8" t="n">
        <v>4.23</v>
      </c>
      <c r="C11" s="8" t="n">
        <v>7.23</v>
      </c>
    </row>
    <row r="12" spans="1:3">
      <c r="A12" s="4" t="s">
        <v>597</v>
      </c>
      <c r="B12" s="4" t="s">
        <v>528</v>
      </c>
      <c r="C12" s="4" t="s">
        <v>5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99</v>
      </c>
      <c r="B1" s="2" t="s">
        <v>1</v>
      </c>
      <c r="C1" s="2" t="s">
        <v>116</v>
      </c>
    </row>
    <row r="2" spans="1:3">
      <c r="B2" s="2" t="s">
        <v>2</v>
      </c>
      <c r="C2" s="2" t="s">
        <v>25</v>
      </c>
    </row>
    <row r="3" spans="1:3">
      <c r="A3" s="3" t="s">
        <v>522</v>
      </c>
    </row>
    <row r="4" spans="1:3">
      <c r="A4" s="4" t="s">
        <v>591</v>
      </c>
      <c r="B4" s="5" t="n">
        <v>736400</v>
      </c>
    </row>
    <row r="5" spans="1:3">
      <c r="A5" s="4" t="s">
        <v>542</v>
      </c>
      <c r="B5" s="5" t="n">
        <v>2153743</v>
      </c>
    </row>
    <row r="6" spans="1:3">
      <c r="A6" s="4" t="s">
        <v>592</v>
      </c>
      <c r="B6" s="5" t="n">
        <v>-1214731</v>
      </c>
    </row>
    <row r="7" spans="1:3">
      <c r="A7" s="4" t="s">
        <v>600</v>
      </c>
      <c r="B7" s="5" t="n">
        <v>16667</v>
      </c>
    </row>
    <row r="8" spans="1:3">
      <c r="A8" s="4" t="s">
        <v>593</v>
      </c>
      <c r="B8" s="5" t="n">
        <v>1658745</v>
      </c>
      <c r="C8" s="5" t="n">
        <v>736400</v>
      </c>
    </row>
    <row r="9" spans="1:3">
      <c r="A9" s="4" t="s">
        <v>594</v>
      </c>
      <c r="B9" s="8" t="n">
        <v>3.89</v>
      </c>
    </row>
    <row r="10" spans="1:3">
      <c r="A10" s="4" t="s">
        <v>595</v>
      </c>
      <c r="B10" s="9" t="n">
        <v>1.76</v>
      </c>
    </row>
    <row r="11" spans="1:3">
      <c r="A11" s="4" t="s">
        <v>596</v>
      </c>
      <c r="B11" s="9" t="n">
        <v>-1.97</v>
      </c>
    </row>
    <row r="12" spans="1:3">
      <c r="A12" s="4" t="s">
        <v>601</v>
      </c>
      <c r="B12" s="9" t="n">
        <v>-7.61</v>
      </c>
    </row>
    <row r="13" spans="1:3">
      <c r="A13" s="4" t="s">
        <v>594</v>
      </c>
      <c r="B13" s="8" t="n">
        <v>2.5</v>
      </c>
      <c r="C13" s="8" t="n">
        <v>3.89</v>
      </c>
    </row>
    <row r="14" spans="1:3">
      <c r="A14" s="4" t="s">
        <v>597</v>
      </c>
      <c r="B14" s="4" t="s">
        <v>534</v>
      </c>
      <c r="C14" s="4" t="s">
        <v>5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602</v>
      </c>
      <c r="B1" s="2" t="s">
        <v>1</v>
      </c>
      <c r="C1" s="2" t="s">
        <v>116</v>
      </c>
    </row>
    <row r="2" spans="1:3">
      <c r="B2" s="2" t="s">
        <v>2</v>
      </c>
      <c r="C2" s="2" t="s">
        <v>25</v>
      </c>
    </row>
    <row r="3" spans="1:3">
      <c r="A3" s="3" t="s">
        <v>522</v>
      </c>
    </row>
    <row r="4" spans="1:3">
      <c r="A4" s="4" t="s">
        <v>591</v>
      </c>
      <c r="B4" s="5" t="n">
        <v>2045634</v>
      </c>
    </row>
    <row r="5" spans="1:3">
      <c r="A5" s="4" t="s">
        <v>542</v>
      </c>
      <c r="B5" s="5" t="n">
        <v>650000</v>
      </c>
    </row>
    <row r="6" spans="1:3">
      <c r="A6" s="4" t="s">
        <v>592</v>
      </c>
      <c r="B6" s="5" t="n">
        <v>-267158</v>
      </c>
    </row>
    <row r="7" spans="1:3">
      <c r="A7" s="4" t="s">
        <v>600</v>
      </c>
      <c r="B7" s="5" t="n">
        <v>-252141</v>
      </c>
    </row>
    <row r="8" spans="1:3">
      <c r="A8" s="4" t="s">
        <v>593</v>
      </c>
      <c r="B8" s="5" t="n">
        <v>2176335</v>
      </c>
      <c r="C8" s="5" t="n">
        <v>2045634</v>
      </c>
    </row>
    <row r="9" spans="1:3">
      <c r="A9" s="4" t="s">
        <v>594</v>
      </c>
      <c r="B9" s="8" t="n">
        <v>5.83</v>
      </c>
    </row>
    <row r="10" spans="1:3">
      <c r="A10" s="4" t="s">
        <v>595</v>
      </c>
      <c r="B10" s="9" t="n">
        <v>1.99</v>
      </c>
    </row>
    <row r="11" spans="1:3">
      <c r="A11" s="4" t="s">
        <v>596</v>
      </c>
      <c r="B11" s="9" t="n">
        <v>-5.58</v>
      </c>
    </row>
    <row r="12" spans="1:3">
      <c r="A12" s="4" t="s">
        <v>601</v>
      </c>
      <c r="B12" s="9" t="n">
        <v>-7.35</v>
      </c>
    </row>
    <row r="13" spans="1:3">
      <c r="A13" s="4" t="s">
        <v>594</v>
      </c>
      <c r="B13" s="8" t="n">
        <v>4.54</v>
      </c>
      <c r="C13" s="8" t="n">
        <v>5.83</v>
      </c>
    </row>
    <row r="14" spans="1:3">
      <c r="A14" s="4" t="s">
        <v>597</v>
      </c>
      <c r="B14" s="4" t="s">
        <v>603</v>
      </c>
      <c r="C14"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604</v>
      </c>
      <c r="B1" s="2" t="s">
        <v>605</v>
      </c>
      <c r="C1" s="2" t="s">
        <v>606</v>
      </c>
      <c r="D1" s="2" t="s">
        <v>607</v>
      </c>
      <c r="E1" s="2" t="s">
        <v>608</v>
      </c>
      <c r="F1" s="2" t="s">
        <v>609</v>
      </c>
      <c r="G1" s="2" t="s">
        <v>610</v>
      </c>
      <c r="H1" s="2" t="s">
        <v>2</v>
      </c>
      <c r="I1" s="2" t="s">
        <v>72</v>
      </c>
      <c r="J1" s="2" t="s">
        <v>2</v>
      </c>
      <c r="K1" s="2" t="s">
        <v>72</v>
      </c>
      <c r="L1" s="2" t="s">
        <v>25</v>
      </c>
      <c r="M1" s="2" t="s">
        <v>611</v>
      </c>
    </row>
    <row r="2" spans="1:13">
      <c r="A2" s="3" t="s">
        <v>612</v>
      </c>
    </row>
    <row r="3" spans="1:13">
      <c r="A3" s="4" t="s">
        <v>75</v>
      </c>
      <c r="H3" s="7" t="n">
        <v>18449000</v>
      </c>
      <c r="I3" s="7" t="n">
        <v>17900000</v>
      </c>
      <c r="J3" s="7" t="n">
        <v>36499000</v>
      </c>
      <c r="K3" s="7" t="n">
        <v>41308000</v>
      </c>
    </row>
    <row r="4" spans="1:13">
      <c r="A4" s="4" t="s">
        <v>134</v>
      </c>
      <c r="K4" s="5" t="n">
        <v>5757000</v>
      </c>
      <c r="L4" s="7" t="n">
        <v>5754000</v>
      </c>
    </row>
    <row r="5" spans="1:13">
      <c r="A5" s="4" t="s">
        <v>613</v>
      </c>
      <c r="H5" s="5" t="n">
        <v>1700000</v>
      </c>
      <c r="J5" s="5" t="n">
        <v>1700000</v>
      </c>
    </row>
    <row r="6" spans="1:13">
      <c r="A6" s="4" t="s">
        <v>614</v>
      </c>
    </row>
    <row r="7" spans="1:13">
      <c r="A7" s="3" t="s">
        <v>612</v>
      </c>
    </row>
    <row r="8" spans="1:13">
      <c r="A8" s="4" t="s">
        <v>615</v>
      </c>
      <c r="D8" s="4" t="s">
        <v>616</v>
      </c>
    </row>
    <row r="9" spans="1:13">
      <c r="A9" s="4" t="s">
        <v>617</v>
      </c>
      <c r="D9" s="7" t="n">
        <v>4500000</v>
      </c>
    </row>
    <row r="10" spans="1:13">
      <c r="A10" s="4" t="s">
        <v>618</v>
      </c>
      <c r="J10" s="7" t="n">
        <v>700000</v>
      </c>
    </row>
    <row r="11" spans="1:13">
      <c r="A11" s="4" t="s">
        <v>333</v>
      </c>
    </row>
    <row r="12" spans="1:13">
      <c r="A12" s="3" t="s">
        <v>612</v>
      </c>
    </row>
    <row r="13" spans="1:13">
      <c r="A13" s="4" t="s">
        <v>619</v>
      </c>
      <c r="J13" s="5" t="n">
        <v>235296</v>
      </c>
    </row>
    <row r="14" spans="1:13">
      <c r="A14" s="4" t="s">
        <v>327</v>
      </c>
    </row>
    <row r="15" spans="1:13">
      <c r="A15" s="3" t="s">
        <v>612</v>
      </c>
    </row>
    <row r="16" spans="1:13">
      <c r="A16" s="4" t="s">
        <v>619</v>
      </c>
      <c r="J16" s="5" t="n">
        <v>650000</v>
      </c>
    </row>
    <row r="17" spans="1:13">
      <c r="A17" s="4" t="s">
        <v>620</v>
      </c>
    </row>
    <row r="18" spans="1:13">
      <c r="A18" s="3" t="s">
        <v>612</v>
      </c>
    </row>
    <row r="19" spans="1:13">
      <c r="A19" s="4" t="s">
        <v>621</v>
      </c>
      <c r="F19" s="4" t="s">
        <v>622</v>
      </c>
    </row>
    <row r="20" spans="1:13">
      <c r="A20" s="4" t="s">
        <v>623</v>
      </c>
    </row>
    <row r="21" spans="1:13">
      <c r="A21" s="3" t="s">
        <v>612</v>
      </c>
    </row>
    <row r="22" spans="1:13">
      <c r="A22" s="4" t="s">
        <v>624</v>
      </c>
      <c r="G22" s="7" t="n">
        <v>12000000</v>
      </c>
    </row>
    <row r="23" spans="1:13">
      <c r="A23" s="4" t="s">
        <v>625</v>
      </c>
    </row>
    <row r="24" spans="1:13">
      <c r="A24" s="3" t="s">
        <v>612</v>
      </c>
    </row>
    <row r="25" spans="1:13">
      <c r="A25" s="4" t="s">
        <v>618</v>
      </c>
      <c r="H25" s="5" t="n">
        <v>-700000</v>
      </c>
    </row>
    <row r="26" spans="1:13">
      <c r="A26" s="4" t="s">
        <v>626</v>
      </c>
    </row>
    <row r="27" spans="1:13">
      <c r="A27" s="3" t="s">
        <v>612</v>
      </c>
    </row>
    <row r="28" spans="1:13">
      <c r="A28" s="4" t="s">
        <v>627</v>
      </c>
      <c r="D28" s="7" t="n">
        <v>8900000</v>
      </c>
    </row>
    <row r="29" spans="1:13">
      <c r="A29" s="4" t="s">
        <v>628</v>
      </c>
    </row>
    <row r="30" spans="1:13">
      <c r="A30" s="3" t="s">
        <v>612</v>
      </c>
    </row>
    <row r="31" spans="1:13">
      <c r="A31" s="4" t="s">
        <v>629</v>
      </c>
      <c r="H31" s="5" t="n">
        <v>1600000</v>
      </c>
      <c r="I31" s="5" t="n">
        <v>4000000</v>
      </c>
      <c r="J31" s="7" t="n">
        <v>3500000</v>
      </c>
      <c r="K31" s="5" t="n">
        <v>7700000</v>
      </c>
    </row>
    <row r="32" spans="1:13">
      <c r="A32" s="4" t="s">
        <v>630</v>
      </c>
      <c r="H32" s="5" t="n">
        <v>900000</v>
      </c>
      <c r="J32" s="5" t="n">
        <v>900000</v>
      </c>
    </row>
    <row r="33" spans="1:13">
      <c r="A33" s="4" t="s">
        <v>631</v>
      </c>
      <c r="H33" s="5" t="n">
        <v>4700000</v>
      </c>
      <c r="J33" s="5" t="n">
        <v>4700000</v>
      </c>
      <c r="L33" s="5" t="n">
        <v>7200000</v>
      </c>
    </row>
    <row r="34" spans="1:13">
      <c r="A34" s="4" t="s">
        <v>632</v>
      </c>
      <c r="J34" s="5" t="n">
        <v>100000</v>
      </c>
    </row>
    <row r="35" spans="1:13">
      <c r="A35" s="4" t="s">
        <v>633</v>
      </c>
    </row>
    <row r="36" spans="1:13">
      <c r="A36" s="3" t="s">
        <v>612</v>
      </c>
    </row>
    <row r="37" spans="1:13">
      <c r="A37" s="4" t="s">
        <v>75</v>
      </c>
      <c r="H37" s="5" t="n">
        <v>100000</v>
      </c>
      <c r="I37" s="5" t="n">
        <v>100000</v>
      </c>
      <c r="J37" s="7" t="n">
        <v>200000</v>
      </c>
      <c r="K37" s="5" t="n">
        <v>200000</v>
      </c>
    </row>
    <row r="38" spans="1:13">
      <c r="A38" s="4" t="s">
        <v>634</v>
      </c>
    </row>
    <row r="39" spans="1:13">
      <c r="A39" s="3" t="s">
        <v>612</v>
      </c>
    </row>
    <row r="40" spans="1:13">
      <c r="A40" s="4" t="s">
        <v>619</v>
      </c>
      <c r="E40" s="5" t="n">
        <v>125000</v>
      </c>
    </row>
    <row r="41" spans="1:13">
      <c r="A41" s="4" t="s">
        <v>536</v>
      </c>
      <c r="J41" s="4" t="s">
        <v>407</v>
      </c>
    </row>
    <row r="42" spans="1:13">
      <c r="A42" s="4" t="s">
        <v>635</v>
      </c>
    </row>
    <row r="43" spans="1:13">
      <c r="A43" s="3" t="s">
        <v>612</v>
      </c>
    </row>
    <row r="44" spans="1:13">
      <c r="A44" s="4" t="s">
        <v>619</v>
      </c>
      <c r="B44" s="5" t="n">
        <v>200000</v>
      </c>
      <c r="E44" s="5" t="n">
        <v>180000</v>
      </c>
    </row>
    <row r="45" spans="1:13">
      <c r="A45" s="4" t="s">
        <v>536</v>
      </c>
      <c r="J45" s="4" t="s">
        <v>537</v>
      </c>
    </row>
    <row r="46" spans="1:13">
      <c r="A46" s="4" t="s">
        <v>636</v>
      </c>
    </row>
    <row r="47" spans="1:13">
      <c r="A47" s="3" t="s">
        <v>612</v>
      </c>
    </row>
    <row r="48" spans="1:13">
      <c r="A48" s="4" t="s">
        <v>619</v>
      </c>
      <c r="J48" s="5" t="n">
        <v>300000</v>
      </c>
    </row>
    <row r="49" spans="1:13">
      <c r="A49" s="4" t="s">
        <v>637</v>
      </c>
    </row>
    <row r="50" spans="1:13">
      <c r="A50" s="3" t="s">
        <v>612</v>
      </c>
    </row>
    <row r="51" spans="1:13">
      <c r="A51" s="4" t="s">
        <v>638</v>
      </c>
      <c r="J51" s="4" t="s">
        <v>639</v>
      </c>
    </row>
    <row r="52" spans="1:13">
      <c r="A52" s="4" t="s">
        <v>640</v>
      </c>
      <c r="C52" s="7" t="n">
        <v>195000000</v>
      </c>
    </row>
    <row r="53" spans="1:13">
      <c r="A53" s="4" t="s">
        <v>641</v>
      </c>
      <c r="C53" s="7" t="n">
        <v>65000000</v>
      </c>
    </row>
    <row r="54" spans="1:13">
      <c r="A54" s="4" t="s">
        <v>642</v>
      </c>
      <c r="H54" s="5" t="n">
        <v>200000</v>
      </c>
      <c r="J54" s="7" t="n">
        <v>300000</v>
      </c>
      <c r="K54" s="5" t="n">
        <v>600000</v>
      </c>
    </row>
    <row r="55" spans="1:13">
      <c r="A55" s="4" t="s">
        <v>348</v>
      </c>
      <c r="H55" s="5" t="n">
        <v>100000</v>
      </c>
      <c r="I55" s="5" t="n">
        <v>100000</v>
      </c>
      <c r="J55" s="5" t="n">
        <v>200000</v>
      </c>
      <c r="K55" s="5" t="n">
        <v>300000</v>
      </c>
    </row>
    <row r="56" spans="1:13">
      <c r="A56" s="4" t="s">
        <v>643</v>
      </c>
    </row>
    <row r="57" spans="1:13">
      <c r="A57" s="3" t="s">
        <v>612</v>
      </c>
    </row>
    <row r="58" spans="1:13">
      <c r="A58" s="4" t="s">
        <v>644</v>
      </c>
      <c r="H58" s="5" t="n">
        <v>1300000</v>
      </c>
      <c r="J58" s="5" t="n">
        <v>1300000</v>
      </c>
    </row>
    <row r="59" spans="1:13">
      <c r="A59" s="4" t="s">
        <v>642</v>
      </c>
      <c r="H59" s="5" t="n">
        <v>400000</v>
      </c>
      <c r="I59" s="5" t="n">
        <v>400000</v>
      </c>
    </row>
    <row r="60" spans="1:13">
      <c r="A60" s="4" t="s">
        <v>645</v>
      </c>
      <c r="H60" s="5" t="n">
        <v>6000000</v>
      </c>
      <c r="J60" s="5" t="n">
        <v>6000000</v>
      </c>
      <c r="L60" s="5" t="n">
        <v>6400000</v>
      </c>
    </row>
    <row r="61" spans="1:13">
      <c r="A61" s="4" t="s">
        <v>632</v>
      </c>
      <c r="J61" s="5" t="n">
        <v>700000</v>
      </c>
      <c r="K61" s="7" t="n">
        <v>700000</v>
      </c>
    </row>
    <row r="62" spans="1:13">
      <c r="A62" s="4" t="s">
        <v>646</v>
      </c>
    </row>
    <row r="63" spans="1:13">
      <c r="A63" s="3" t="s">
        <v>612</v>
      </c>
    </row>
    <row r="64" spans="1:13">
      <c r="A64" s="4" t="s">
        <v>645</v>
      </c>
      <c r="H64" s="5" t="n">
        <v>3200000</v>
      </c>
      <c r="J64" s="5" t="n">
        <v>3200000</v>
      </c>
      <c r="L64" s="5" t="n">
        <v>3600000</v>
      </c>
    </row>
    <row r="65" spans="1:13">
      <c r="A65" s="4" t="s">
        <v>647</v>
      </c>
    </row>
    <row r="66" spans="1:13">
      <c r="A66" s="3" t="s">
        <v>612</v>
      </c>
    </row>
    <row r="67" spans="1:13">
      <c r="A67" s="4" t="s">
        <v>645</v>
      </c>
      <c r="H67" s="5" t="n">
        <v>2800000</v>
      </c>
      <c r="J67" s="5" t="n">
        <v>2800000</v>
      </c>
      <c r="L67" s="5" t="n">
        <v>2800000</v>
      </c>
    </row>
    <row r="68" spans="1:13">
      <c r="A68" s="4" t="s">
        <v>648</v>
      </c>
    </row>
    <row r="69" spans="1:13">
      <c r="A69" s="3" t="s">
        <v>612</v>
      </c>
    </row>
    <row r="70" spans="1:13">
      <c r="A70" s="4" t="s">
        <v>629</v>
      </c>
      <c r="H70" s="5" t="n">
        <v>3100000</v>
      </c>
      <c r="J70" s="5" t="n">
        <v>3100000</v>
      </c>
    </row>
    <row r="71" spans="1:13">
      <c r="A71" s="4" t="s">
        <v>631</v>
      </c>
      <c r="H71" s="5" t="n">
        <v>1000000</v>
      </c>
      <c r="J71" s="5" t="n">
        <v>1000000</v>
      </c>
    </row>
    <row r="72" spans="1:13">
      <c r="A72" s="4" t="s">
        <v>649</v>
      </c>
      <c r="H72" s="5" t="n">
        <v>2100000</v>
      </c>
      <c r="J72" s="5" t="n">
        <v>2100000</v>
      </c>
    </row>
    <row r="73" spans="1:13">
      <c r="A73" s="4" t="s">
        <v>650</v>
      </c>
    </row>
    <row r="74" spans="1:13">
      <c r="A74" s="3" t="s">
        <v>612</v>
      </c>
    </row>
    <row r="75" spans="1:13">
      <c r="A75" s="4" t="s">
        <v>644</v>
      </c>
      <c r="M75" s="7" t="n">
        <v>900000</v>
      </c>
    </row>
    <row r="76" spans="1:13">
      <c r="A76" s="4" t="s">
        <v>651</v>
      </c>
    </row>
    <row r="77" spans="1:13">
      <c r="A77" s="3" t="s">
        <v>612</v>
      </c>
    </row>
    <row r="78" spans="1:13">
      <c r="A78" s="4" t="s">
        <v>652</v>
      </c>
      <c r="H78" s="5" t="n">
        <v>500000</v>
      </c>
      <c r="J78" s="5" t="n">
        <v>500000</v>
      </c>
    </row>
    <row r="79" spans="1:13">
      <c r="A79" s="4" t="s">
        <v>653</v>
      </c>
      <c r="H79" s="5" t="n">
        <v>0</v>
      </c>
      <c r="J79" s="7" t="n">
        <v>0</v>
      </c>
      <c r="L79" s="5" t="n">
        <v>0</v>
      </c>
    </row>
    <row r="80" spans="1:13">
      <c r="A80" s="4" t="s">
        <v>654</v>
      </c>
    </row>
    <row r="81" spans="1:13">
      <c r="A81" s="3" t="s">
        <v>612</v>
      </c>
    </row>
    <row r="82" spans="1:13">
      <c r="A82" s="4" t="s">
        <v>655</v>
      </c>
      <c r="J82" s="4" t="s">
        <v>656</v>
      </c>
    </row>
    <row r="83" spans="1:13">
      <c r="A83" s="4" t="s">
        <v>657</v>
      </c>
    </row>
    <row r="84" spans="1:13">
      <c r="A84" s="3" t="s">
        <v>612</v>
      </c>
    </row>
    <row r="85" spans="1:13">
      <c r="A85" s="4" t="s">
        <v>655</v>
      </c>
      <c r="J85" s="4" t="s">
        <v>656</v>
      </c>
    </row>
    <row r="86" spans="1:13">
      <c r="A86" s="4" t="s">
        <v>658</v>
      </c>
    </row>
    <row r="87" spans="1:13">
      <c r="A87" s="3" t="s">
        <v>612</v>
      </c>
    </row>
    <row r="88" spans="1:13">
      <c r="A88" s="4" t="s">
        <v>655</v>
      </c>
      <c r="J88" s="4" t="s">
        <v>659</v>
      </c>
    </row>
    <row r="89" spans="1:13">
      <c r="A89" s="4" t="s">
        <v>660</v>
      </c>
    </row>
    <row r="90" spans="1:13">
      <c r="A90" s="3" t="s">
        <v>612</v>
      </c>
    </row>
    <row r="91" spans="1:13">
      <c r="A91" s="4" t="s">
        <v>655</v>
      </c>
      <c r="J91" s="4" t="s">
        <v>661</v>
      </c>
    </row>
    <row r="92" spans="1:13">
      <c r="A92" s="4" t="s">
        <v>662</v>
      </c>
    </row>
    <row r="93" spans="1:13">
      <c r="A93" s="3" t="s">
        <v>612</v>
      </c>
    </row>
    <row r="94" spans="1:13">
      <c r="A94" s="4" t="s">
        <v>655</v>
      </c>
      <c r="J94" s="4" t="s">
        <v>661</v>
      </c>
    </row>
    <row r="95" spans="1:13">
      <c r="A95" s="4" t="s">
        <v>663</v>
      </c>
    </row>
    <row r="96" spans="1:13">
      <c r="A96" s="3" t="s">
        <v>612</v>
      </c>
    </row>
    <row r="97" spans="1:13">
      <c r="A97" s="4" t="s">
        <v>619</v>
      </c>
      <c r="J97" s="5" t="n">
        <v>150000</v>
      </c>
    </row>
    <row r="98" spans="1:13">
      <c r="A98" s="4" t="s">
        <v>664</v>
      </c>
    </row>
    <row r="99" spans="1:13">
      <c r="A99" s="3" t="s">
        <v>612</v>
      </c>
    </row>
    <row r="100" spans="1:13">
      <c r="A100" s="4" t="s">
        <v>655</v>
      </c>
      <c r="J100" s="4" t="s">
        <v>665</v>
      </c>
    </row>
    <row r="101" spans="1:13">
      <c r="A101" s="4" t="s">
        <v>666</v>
      </c>
    </row>
    <row r="102" spans="1:13">
      <c r="A102" s="3" t="s">
        <v>612</v>
      </c>
    </row>
    <row r="103" spans="1:13">
      <c r="A103" s="4" t="s">
        <v>632</v>
      </c>
      <c r="H103" s="5" t="n">
        <v>100000</v>
      </c>
    </row>
    <row r="104" spans="1:13">
      <c r="A104" s="4" t="s">
        <v>667</v>
      </c>
    </row>
    <row r="105" spans="1:13">
      <c r="A105" s="3" t="s">
        <v>612</v>
      </c>
    </row>
    <row r="106" spans="1:13">
      <c r="A106" s="4" t="s">
        <v>645</v>
      </c>
      <c r="H106" s="7" t="n">
        <v>100000</v>
      </c>
      <c r="J106" s="7" t="n">
        <v>100000</v>
      </c>
      <c r="L106" s="7" t="n">
        <v>100000</v>
      </c>
    </row>
    <row r="107" spans="1:13">
      <c r="A107" s="4" t="s">
        <v>668</v>
      </c>
    </row>
    <row r="108" spans="1:13">
      <c r="A108" s="3" t="s">
        <v>612</v>
      </c>
    </row>
    <row r="109" spans="1:13">
      <c r="A109" s="4" t="s">
        <v>642</v>
      </c>
      <c r="I109"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669</v>
      </c>
      <c r="B1" s="2" t="s">
        <v>670</v>
      </c>
      <c r="C1" s="2" t="s">
        <v>2</v>
      </c>
      <c r="D1" s="2" t="s">
        <v>25</v>
      </c>
    </row>
    <row r="2" spans="1:4">
      <c r="A2" s="3" t="s">
        <v>424</v>
      </c>
    </row>
    <row r="3" spans="1:4">
      <c r="A3" s="4" t="s">
        <v>425</v>
      </c>
      <c r="C3" s="7" t="n">
        <v>617730</v>
      </c>
      <c r="D3" s="7" t="n">
        <v>630597</v>
      </c>
    </row>
    <row r="4" spans="1:4">
      <c r="A4" s="4" t="s">
        <v>426</v>
      </c>
      <c r="C4" s="4" t="s">
        <v>319</v>
      </c>
    </row>
    <row r="5" spans="1:4">
      <c r="A5" s="4" t="s">
        <v>671</v>
      </c>
    </row>
    <row r="6" spans="1:4">
      <c r="A6" s="3" t="s">
        <v>424</v>
      </c>
    </row>
    <row r="7" spans="1:4">
      <c r="A7" s="4" t="s">
        <v>438</v>
      </c>
      <c r="C7" s="4" t="s">
        <v>672</v>
      </c>
    </row>
    <row r="8" spans="1:4">
      <c r="A8" s="4" t="s">
        <v>673</v>
      </c>
    </row>
    <row r="9" spans="1:4">
      <c r="A9" s="3" t="s">
        <v>424</v>
      </c>
    </row>
    <row r="10" spans="1:4">
      <c r="A10" s="4" t="s">
        <v>425</v>
      </c>
      <c r="B10" s="7" t="n">
        <v>335000</v>
      </c>
    </row>
    <row r="11" spans="1:4">
      <c r="A11" s="4" t="s">
        <v>445</v>
      </c>
      <c r="B11" s="7" t="n">
        <v>5000</v>
      </c>
    </row>
    <row r="12" spans="1:4">
      <c r="A12" s="4" t="s">
        <v>460</v>
      </c>
      <c r="B12" s="4" t="s">
        <v>674</v>
      </c>
    </row>
    <row r="13" spans="1:4">
      <c r="A13" s="4" t="s">
        <v>675</v>
      </c>
    </row>
    <row r="14" spans="1:4">
      <c r="A14" s="3" t="s">
        <v>424</v>
      </c>
    </row>
    <row r="15" spans="1:4">
      <c r="A15" s="4" t="s">
        <v>451</v>
      </c>
      <c r="B15" s="7" t="n">
        <v>150000</v>
      </c>
    </row>
    <row r="16" spans="1:4">
      <c r="A16" s="4" t="s">
        <v>425</v>
      </c>
      <c r="B16" s="5" t="n">
        <v>150000</v>
      </c>
    </row>
    <row r="17" spans="1:4">
      <c r="A17" s="4" t="s">
        <v>676</v>
      </c>
    </row>
    <row r="18" spans="1:4">
      <c r="A18" s="3" t="s">
        <v>424</v>
      </c>
    </row>
    <row r="19" spans="1:4">
      <c r="A19" s="4" t="s">
        <v>451</v>
      </c>
      <c r="B19" s="5" t="n">
        <v>70000</v>
      </c>
    </row>
    <row r="20" spans="1:4">
      <c r="A20" s="4" t="s">
        <v>425</v>
      </c>
      <c r="B20" s="7" t="n">
        <v>70000</v>
      </c>
    </row>
    <row r="21" spans="1:4">
      <c r="A21" s="4" t="s">
        <v>677</v>
      </c>
    </row>
    <row r="22" spans="1:4">
      <c r="A22" s="3" t="s">
        <v>424</v>
      </c>
    </row>
    <row r="23" spans="1:4">
      <c r="A23" s="4" t="s">
        <v>453</v>
      </c>
      <c r="B23" s="4" t="s">
        <v>464</v>
      </c>
    </row>
    <row r="24" spans="1:4">
      <c r="A24" s="4" t="s">
        <v>678</v>
      </c>
    </row>
    <row r="25" spans="1:4">
      <c r="A25" s="3" t="s">
        <v>424</v>
      </c>
    </row>
    <row r="26" spans="1:4">
      <c r="A26" s="4" t="s">
        <v>453</v>
      </c>
      <c r="B26" s="4" t="s">
        <v>466</v>
      </c>
    </row>
    <row r="27" spans="1:4">
      <c r="A27" s="4" t="s">
        <v>679</v>
      </c>
    </row>
    <row r="28" spans="1:4">
      <c r="A28" s="3" t="s">
        <v>424</v>
      </c>
    </row>
    <row r="29" spans="1:4">
      <c r="A29" s="4" t="s">
        <v>451</v>
      </c>
      <c r="B29" s="7" t="n">
        <v>130000</v>
      </c>
    </row>
    <row r="30" spans="1:4">
      <c r="A30" s="4" t="s">
        <v>680</v>
      </c>
      <c r="B30" s="7" t="n">
        <v>115000</v>
      </c>
    </row>
    <row r="31" spans="1:4">
      <c r="A31" s="4" t="s">
        <v>681</v>
      </c>
      <c r="B31" s="4" t="s">
        <v>430</v>
      </c>
    </row>
    <row r="32" spans="1:4">
      <c r="A32" s="4" t="s">
        <v>682</v>
      </c>
    </row>
    <row r="33" spans="1:4">
      <c r="A33" s="3" t="s">
        <v>424</v>
      </c>
    </row>
    <row r="34" spans="1:4">
      <c r="A34" s="4" t="s">
        <v>453</v>
      </c>
      <c r="B34" s="4" t="s">
        <v>338</v>
      </c>
    </row>
    <row r="35" spans="1:4">
      <c r="A35" s="4" t="s">
        <v>683</v>
      </c>
    </row>
    <row r="36" spans="1:4">
      <c r="A36" s="3" t="s">
        <v>424</v>
      </c>
    </row>
    <row r="37" spans="1:4">
      <c r="A37" s="4" t="s">
        <v>453</v>
      </c>
      <c r="B37" s="4" t="s">
        <v>455</v>
      </c>
    </row>
    <row r="38" spans="1:4">
      <c r="A38" s="4" t="s">
        <v>684</v>
      </c>
    </row>
    <row r="39" spans="1:4">
      <c r="A39" s="3" t="s">
        <v>424</v>
      </c>
    </row>
    <row r="40" spans="1:4">
      <c r="A40" s="4" t="s">
        <v>438</v>
      </c>
      <c r="C40" s="4" t="s">
        <v>685</v>
      </c>
    </row>
    <row r="41" spans="1:4">
      <c r="A41" s="4" t="s">
        <v>686</v>
      </c>
    </row>
    <row r="42" spans="1:4">
      <c r="A42" s="3" t="s">
        <v>424</v>
      </c>
    </row>
    <row r="43" spans="1:4">
      <c r="A43" s="4" t="s">
        <v>451</v>
      </c>
      <c r="B43" s="7" t="n">
        <v>314000</v>
      </c>
    </row>
    <row r="44" spans="1:4">
      <c r="A44" s="4" t="s">
        <v>445</v>
      </c>
      <c r="B44" s="7" t="n">
        <v>2100</v>
      </c>
    </row>
    <row r="45" spans="1:4">
      <c r="A45" s="4" t="s">
        <v>687</v>
      </c>
    </row>
    <row r="46" spans="1:4">
      <c r="A46" s="3" t="s">
        <v>424</v>
      </c>
    </row>
    <row r="47" spans="1:4">
      <c r="A47" s="4" t="s">
        <v>453</v>
      </c>
      <c r="B47" s="4" t="s">
        <v>688</v>
      </c>
    </row>
    <row r="48" spans="1:4">
      <c r="A48" s="4" t="s">
        <v>689</v>
      </c>
    </row>
    <row r="49" spans="1:4">
      <c r="A49" s="3" t="s">
        <v>424</v>
      </c>
    </row>
    <row r="50" spans="1:4">
      <c r="A50" s="4" t="s">
        <v>453</v>
      </c>
      <c r="B50" s="4" t="s">
        <v>690</v>
      </c>
    </row>
    <row r="51" spans="1:4">
      <c r="A51" s="4" t="s">
        <v>691</v>
      </c>
    </row>
    <row r="52" spans="1:4">
      <c r="A52" s="3" t="s">
        <v>424</v>
      </c>
    </row>
    <row r="53" spans="1:4">
      <c r="A53" s="4" t="s">
        <v>449</v>
      </c>
      <c r="B53" s="4" t="s">
        <v>692</v>
      </c>
    </row>
    <row r="54" spans="1:4">
      <c r="A54" s="4" t="s">
        <v>693</v>
      </c>
    </row>
    <row r="55" spans="1:4">
      <c r="A55" s="3" t="s">
        <v>424</v>
      </c>
    </row>
    <row r="56" spans="1:4">
      <c r="A56" s="4" t="s">
        <v>449</v>
      </c>
      <c r="B56" s="4" t="s">
        <v>435</v>
      </c>
    </row>
    <row r="57" spans="1:4">
      <c r="A57" s="4" t="s">
        <v>460</v>
      </c>
      <c r="B57" s="4" t="s">
        <v>694</v>
      </c>
    </row>
    <row r="58" spans="1:4">
      <c r="A58" s="4" t="s">
        <v>695</v>
      </c>
    </row>
    <row r="59" spans="1:4">
      <c r="A59" s="3" t="s">
        <v>424</v>
      </c>
    </row>
    <row r="60" spans="1:4">
      <c r="A60" s="4" t="s">
        <v>460</v>
      </c>
      <c r="B60" s="4" t="s">
        <v>694</v>
      </c>
    </row>
    <row r="61" spans="1:4">
      <c r="A61" s="4" t="s">
        <v>696</v>
      </c>
      <c r="B61" s="4" t="s">
        <v>476</v>
      </c>
    </row>
    <row r="62" spans="1:4">
      <c r="A62" s="4" t="s">
        <v>697</v>
      </c>
      <c r="B62" s="4" t="s">
        <v>698</v>
      </c>
    </row>
    <row r="63" spans="1:4">
      <c r="A63" s="4" t="s">
        <v>699</v>
      </c>
      <c r="B63" s="4" t="s">
        <v>674</v>
      </c>
    </row>
    <row r="64" spans="1:4">
      <c r="A64" s="4" t="s">
        <v>700</v>
      </c>
    </row>
    <row r="65" spans="1:4">
      <c r="A65" s="3" t="s">
        <v>424</v>
      </c>
    </row>
    <row r="66" spans="1:4">
      <c r="A66" s="4" t="s">
        <v>453</v>
      </c>
      <c r="B66" s="4" t="s">
        <v>466</v>
      </c>
    </row>
    <row r="67" spans="1:4">
      <c r="A67" s="4" t="s">
        <v>701</v>
      </c>
    </row>
    <row r="68" spans="1:4">
      <c r="A68" s="3" t="s">
        <v>424</v>
      </c>
    </row>
    <row r="69" spans="1:4">
      <c r="A69" s="4" t="s">
        <v>453</v>
      </c>
      <c r="B69" s="4" t="s">
        <v>622</v>
      </c>
    </row>
    <row r="70" spans="1:4">
      <c r="A70" s="4" t="s">
        <v>702</v>
      </c>
    </row>
    <row r="71" spans="1:4">
      <c r="A71" s="3" t="s">
        <v>424</v>
      </c>
    </row>
    <row r="72" spans="1:4">
      <c r="A72" s="4" t="s">
        <v>453</v>
      </c>
      <c r="B72" s="4" t="s">
        <v>509</v>
      </c>
    </row>
    <row r="73" spans="1:4">
      <c r="A73" s="4" t="s">
        <v>703</v>
      </c>
    </row>
    <row r="74" spans="1:4">
      <c r="A74" s="3" t="s">
        <v>424</v>
      </c>
    </row>
    <row r="75" spans="1:4">
      <c r="A75" s="4" t="s">
        <v>453</v>
      </c>
      <c r="B75" s="4" t="s">
        <v>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v>
      </c>
      <c r="B1" s="2" t="s">
        <v>71</v>
      </c>
      <c r="D1" s="2" t="s">
        <v>1</v>
      </c>
      <c r="F1" s="2" t="s">
        <v>116</v>
      </c>
    </row>
    <row r="2" spans="1:6">
      <c r="B2" s="2" t="s">
        <v>2</v>
      </c>
      <c r="C2" s="2" t="s">
        <v>72</v>
      </c>
      <c r="D2" s="2" t="s">
        <v>2</v>
      </c>
      <c r="E2" s="2" t="s">
        <v>72</v>
      </c>
      <c r="F2" s="2" t="s">
        <v>25</v>
      </c>
    </row>
    <row r="3" spans="1:6">
      <c r="A3" s="3" t="s">
        <v>117</v>
      </c>
    </row>
    <row r="4" spans="1:6">
      <c r="A4" s="4" t="s">
        <v>82</v>
      </c>
      <c r="B4" s="7" t="n">
        <v>4689000</v>
      </c>
      <c r="C4" s="7" t="n">
        <v>4451000</v>
      </c>
      <c r="D4" s="7" t="n">
        <v>4385000</v>
      </c>
      <c r="E4" s="7" t="n">
        <v>5406000</v>
      </c>
    </row>
    <row r="5" spans="1:6">
      <c r="A5" s="3" t="s">
        <v>118</v>
      </c>
    </row>
    <row r="6" spans="1:6">
      <c r="A6" s="4" t="s">
        <v>119</v>
      </c>
      <c r="E6" s="5" t="n">
        <v>121000</v>
      </c>
    </row>
    <row r="7" spans="1:6">
      <c r="A7" s="4" t="s">
        <v>120</v>
      </c>
      <c r="D7" s="5" t="n">
        <v>1628000</v>
      </c>
      <c r="E7" s="5" t="n">
        <v>2415000</v>
      </c>
    </row>
    <row r="8" spans="1:6">
      <c r="A8" s="4" t="s">
        <v>103</v>
      </c>
      <c r="D8" s="5" t="n">
        <v>3615000</v>
      </c>
      <c r="E8" s="5" t="n">
        <v>5020000</v>
      </c>
    </row>
    <row r="9" spans="1:6">
      <c r="A9" s="4" t="s">
        <v>121</v>
      </c>
      <c r="D9" s="5" t="n">
        <v>1889000</v>
      </c>
      <c r="E9" s="5" t="n">
        <v>1974000</v>
      </c>
    </row>
    <row r="10" spans="1:6">
      <c r="A10" s="4" t="s">
        <v>122</v>
      </c>
      <c r="E10" s="5" t="n">
        <v>-31000</v>
      </c>
    </row>
    <row r="11" spans="1:6">
      <c r="A11" s="4" t="s">
        <v>123</v>
      </c>
      <c r="E11" s="5" t="n">
        <v>2000</v>
      </c>
    </row>
    <row r="12" spans="1:6">
      <c r="A12" s="4" t="s">
        <v>124</v>
      </c>
      <c r="E12" s="5" t="n">
        <v>1916000</v>
      </c>
    </row>
    <row r="13" spans="1:6">
      <c r="A13" s="4" t="s">
        <v>125</v>
      </c>
      <c r="D13" s="5" t="n">
        <v>7117000</v>
      </c>
    </row>
    <row r="14" spans="1:6">
      <c r="A14" s="4" t="s">
        <v>43</v>
      </c>
      <c r="D14" s="5" t="n">
        <v>1484000</v>
      </c>
      <c r="E14" s="5" t="n">
        <v>3610000</v>
      </c>
    </row>
    <row r="15" spans="1:6">
      <c r="A15" s="3" t="s">
        <v>126</v>
      </c>
    </row>
    <row r="16" spans="1:6">
      <c r="A16" s="4" t="s">
        <v>127</v>
      </c>
      <c r="D16" s="5" t="n">
        <v>4699000</v>
      </c>
      <c r="E16" s="5" t="n">
        <v>3843000</v>
      </c>
    </row>
    <row r="17" spans="1:6">
      <c r="A17" s="4" t="s">
        <v>128</v>
      </c>
      <c r="D17" s="5" t="n">
        <v>-4790000</v>
      </c>
      <c r="E17" s="5" t="n">
        <v>-167000</v>
      </c>
    </row>
    <row r="18" spans="1:6">
      <c r="A18" s="4" t="s">
        <v>37</v>
      </c>
      <c r="D18" s="5" t="n">
        <v>-6240000</v>
      </c>
      <c r="E18" s="5" t="n">
        <v>-4569000</v>
      </c>
    </row>
    <row r="19" spans="1:6">
      <c r="A19" s="4" t="s">
        <v>129</v>
      </c>
      <c r="D19" s="5" t="n">
        <v>-1696000</v>
      </c>
      <c r="E19" s="5" t="n">
        <v>-4267000</v>
      </c>
    </row>
    <row r="20" spans="1:6">
      <c r="A20" s="4" t="s">
        <v>130</v>
      </c>
      <c r="D20" s="5" t="n">
        <v>4633000</v>
      </c>
      <c r="E20" s="5" t="n">
        <v>768000</v>
      </c>
    </row>
    <row r="21" spans="1:6">
      <c r="A21" s="4" t="s">
        <v>131</v>
      </c>
      <c r="D21" s="5" t="n">
        <v>16724000</v>
      </c>
      <c r="E21" s="5" t="n">
        <v>16041000</v>
      </c>
    </row>
    <row r="22" spans="1:6">
      <c r="A22" s="3" t="s">
        <v>132</v>
      </c>
    </row>
    <row r="23" spans="1:6">
      <c r="A23" s="4" t="s">
        <v>133</v>
      </c>
      <c r="D23" s="5" t="n">
        <v>-143000</v>
      </c>
      <c r="E23" s="5" t="n">
        <v>-215000</v>
      </c>
    </row>
    <row r="24" spans="1:6">
      <c r="A24" s="4" t="s">
        <v>134</v>
      </c>
      <c r="E24" s="5" t="n">
        <v>5757000</v>
      </c>
      <c r="F24" s="7" t="n">
        <v>5754000</v>
      </c>
    </row>
    <row r="25" spans="1:6">
      <c r="A25" s="4" t="s">
        <v>135</v>
      </c>
      <c r="D25" s="5" t="n">
        <v>-3735000</v>
      </c>
      <c r="E25" s="5" t="n">
        <v>-239000</v>
      </c>
    </row>
    <row r="26" spans="1:6">
      <c r="A26" s="4" t="s">
        <v>136</v>
      </c>
      <c r="E26" s="5" t="n">
        <v>2000</v>
      </c>
    </row>
    <row r="27" spans="1:6">
      <c r="A27" s="4" t="s">
        <v>137</v>
      </c>
      <c r="D27" s="5" t="n">
        <v>4356000</v>
      </c>
    </row>
    <row r="28" spans="1:6">
      <c r="A28" s="4" t="s">
        <v>138</v>
      </c>
      <c r="D28" s="5" t="n">
        <v>478000</v>
      </c>
      <c r="E28" s="5" t="n">
        <v>5305000</v>
      </c>
    </row>
    <row r="29" spans="1:6">
      <c r="A29" s="3" t="s">
        <v>139</v>
      </c>
    </row>
    <row r="30" spans="1:6">
      <c r="A30" s="4" t="s">
        <v>140</v>
      </c>
      <c r="E30" s="5" t="n">
        <v>-20000</v>
      </c>
    </row>
    <row r="31" spans="1:6">
      <c r="A31" s="4" t="s">
        <v>141</v>
      </c>
      <c r="D31" s="5" t="n">
        <v>-14756000</v>
      </c>
      <c r="E31" s="5" t="n">
        <v>-14150000</v>
      </c>
    </row>
    <row r="32" spans="1:6">
      <c r="A32" s="4" t="s">
        <v>142</v>
      </c>
      <c r="D32" s="5" t="n">
        <v>-1050000</v>
      </c>
      <c r="E32" s="5" t="n">
        <v>-1300000</v>
      </c>
    </row>
    <row r="33" spans="1:6">
      <c r="A33" s="4" t="s">
        <v>143</v>
      </c>
      <c r="D33" s="5" t="n">
        <v>-2002000</v>
      </c>
      <c r="E33" s="5" t="n">
        <v>-1064000</v>
      </c>
    </row>
    <row r="34" spans="1:6">
      <c r="A34" s="4" t="s">
        <v>144</v>
      </c>
      <c r="D34" s="5" t="n">
        <v>-4187000</v>
      </c>
      <c r="E34" s="5" t="n">
        <v>-4211000</v>
      </c>
    </row>
    <row r="35" spans="1:6">
      <c r="A35" s="4" t="s">
        <v>145</v>
      </c>
      <c r="D35" s="5" t="n">
        <v>-21995000</v>
      </c>
      <c r="E35" s="5" t="n">
        <v>-20745000</v>
      </c>
    </row>
    <row r="36" spans="1:6">
      <c r="A36" s="4" t="s">
        <v>146</v>
      </c>
      <c r="D36" s="5" t="n">
        <v>-4793000</v>
      </c>
      <c r="E36" s="5" t="n">
        <v>601000</v>
      </c>
    </row>
    <row r="37" spans="1:6">
      <c r="A37" s="4" t="s">
        <v>147</v>
      </c>
      <c r="D37" s="5" t="n">
        <v>20433000</v>
      </c>
      <c r="E37" s="5" t="n">
        <v>20654000</v>
      </c>
      <c r="F37" s="5" t="n">
        <v>20654000</v>
      </c>
    </row>
    <row r="38" spans="1:6">
      <c r="A38" s="4" t="s">
        <v>148</v>
      </c>
      <c r="B38" s="7" t="n">
        <v>15640000</v>
      </c>
      <c r="C38" s="7" t="n">
        <v>21255000</v>
      </c>
      <c r="D38" s="5" t="n">
        <v>15640000</v>
      </c>
      <c r="E38" s="5" t="n">
        <v>21255000</v>
      </c>
      <c r="F38" s="7" t="n">
        <v>20433000</v>
      </c>
    </row>
    <row r="39" spans="1:6">
      <c r="A39" s="3" t="s">
        <v>149</v>
      </c>
    </row>
    <row r="40" spans="1:6">
      <c r="A40" s="4" t="s">
        <v>150</v>
      </c>
      <c r="D40" s="5" t="n">
        <v>29566000</v>
      </c>
      <c r="E40" s="5" t="n">
        <v>27281000</v>
      </c>
    </row>
    <row r="41" spans="1:6">
      <c r="A41" s="4" t="s">
        <v>151</v>
      </c>
      <c r="E41" s="5" t="n">
        <v>90000</v>
      </c>
    </row>
    <row r="42" spans="1:6">
      <c r="A42" s="3" t="s">
        <v>152</v>
      </c>
    </row>
    <row r="43" spans="1:6">
      <c r="A43" s="4" t="s">
        <v>153</v>
      </c>
      <c r="D43" s="5" t="n">
        <v>303000</v>
      </c>
      <c r="E43" s="5" t="n">
        <v>593000</v>
      </c>
    </row>
    <row r="44" spans="1:6">
      <c r="A44" s="4" t="s">
        <v>154</v>
      </c>
      <c r="D44" s="5" t="n">
        <v>228000</v>
      </c>
    </row>
    <row r="45" spans="1:6">
      <c r="A45" s="4" t="s">
        <v>155</v>
      </c>
      <c r="D45" s="7" t="n">
        <v>-441000</v>
      </c>
      <c r="E45" s="7" t="n">
        <v>41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1:26Z</dcterms:created>
  <dcterms:modified xmlns:dcterms="http://purl.org/dc/terms/" xmlns:xsi="http://www.w3.org/2001/XMLSchema-instance" xsi:type="dcterms:W3CDTF">2018-08-09T16:41:26Z</dcterms:modified>
</cp:coreProperties>
</file>